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Inventories" sheetId="8" state="visible" r:id="rId8"/>
    <sheet xmlns:r="http://schemas.openxmlformats.org/officeDocument/2006/relationships" name="Acquisition of Mophie"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Fair Value Measures" sheetId="12" state="visible" r:id="rId12"/>
    <sheet xmlns:r="http://schemas.openxmlformats.org/officeDocument/2006/relationships" name="Debt and Line of Credit"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Treasury Stock"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Nature of Operations and Basi21" sheetId="21" state="visible" r:id="rId21"/>
    <sheet xmlns:r="http://schemas.openxmlformats.org/officeDocument/2006/relationships" name="Inventories (Tables)" sheetId="22" state="visible" r:id="rId22"/>
    <sheet xmlns:r="http://schemas.openxmlformats.org/officeDocument/2006/relationships" name="Acquisition of Mophie (Tables)" sheetId="23" state="visible" r:id="rId23"/>
    <sheet xmlns:r="http://schemas.openxmlformats.org/officeDocument/2006/relationships" name="Goodwill and Intangible Assets " sheetId="24" state="visible" r:id="rId24"/>
    <sheet xmlns:r="http://schemas.openxmlformats.org/officeDocument/2006/relationships" name="Fair Value Measures (Tables)" sheetId="25" state="visible" r:id="rId25"/>
    <sheet xmlns:r="http://schemas.openxmlformats.org/officeDocument/2006/relationships" name="Debt and Line of Credit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Concentrations (Tables)" sheetId="29" state="visible" r:id="rId29"/>
    <sheet xmlns:r="http://schemas.openxmlformats.org/officeDocument/2006/relationships" name="Nature of Operations and Basi30" sheetId="30" state="visible" r:id="rId30"/>
    <sheet xmlns:r="http://schemas.openxmlformats.org/officeDocument/2006/relationships" name="Inventories (Details)" sheetId="31" state="visible" r:id="rId31"/>
    <sheet xmlns:r="http://schemas.openxmlformats.org/officeDocument/2006/relationships" name="Inventories (Details Textual)" sheetId="32" state="visible" r:id="rId32"/>
    <sheet xmlns:r="http://schemas.openxmlformats.org/officeDocument/2006/relationships" name="Acquisition of Mophie (Details)" sheetId="33" state="visible" r:id="rId33"/>
    <sheet xmlns:r="http://schemas.openxmlformats.org/officeDocument/2006/relationships" name="Acquisition of Mophie (Details "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Income Taxes (Details)" sheetId="38" state="visible" r:id="rId38"/>
    <sheet xmlns:r="http://schemas.openxmlformats.org/officeDocument/2006/relationships" name="Fair Value Measures (Details)" sheetId="39" state="visible" r:id="rId39"/>
    <sheet xmlns:r="http://schemas.openxmlformats.org/officeDocument/2006/relationships" name="Debt and Line of Credit (Detail" sheetId="40" state="visible" r:id="rId40"/>
    <sheet xmlns:r="http://schemas.openxmlformats.org/officeDocument/2006/relationships" name="Debt and Line of Credit (Deta41" sheetId="41" state="visible" r:id="rId41"/>
    <sheet xmlns:r="http://schemas.openxmlformats.org/officeDocument/2006/relationships" name="Stock-Based Compensation (Detai" sheetId="42" state="visible" r:id="rId42"/>
    <sheet xmlns:r="http://schemas.openxmlformats.org/officeDocument/2006/relationships" name="Earnings (Loss) Per Share (Deta" sheetId="43" state="visible" r:id="rId43"/>
    <sheet xmlns:r="http://schemas.openxmlformats.org/officeDocument/2006/relationships" name="Earnings (Loss) Per Share (De44" sheetId="44" state="visible" r:id="rId44"/>
    <sheet xmlns:r="http://schemas.openxmlformats.org/officeDocument/2006/relationships" name="Treasury Stock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ncentrations (Details)" sheetId="49" state="visible" r:id="rId49"/>
    <sheet xmlns:r="http://schemas.openxmlformats.org/officeDocument/2006/relationships" name="Concentrations (Details 1)" sheetId="50" state="visible" r:id="rId50"/>
    <sheet xmlns:r="http://schemas.openxmlformats.org/officeDocument/2006/relationships" name="Concentrations (Details Textual" sheetId="51" state="visible" r:id="rId51"/>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7</t>
  </si>
  <si>
    <t>Nov. 01, 2017</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of $1,221 in 2017 and $824 in 2016</t>
  </si>
  <si>
    <t>Inventories</t>
  </si>
  <si>
    <t>Prepaid expenses and other current assets</t>
  </si>
  <si>
    <t>Income tax receivable</t>
  </si>
  <si>
    <t>Total current assets</t>
  </si>
  <si>
    <t>Property and equipment, net of accumulated depreciation of $20,950 in 2017 and $18,371 in 2016</t>
  </si>
  <si>
    <t>Goodwill</t>
  </si>
  <si>
    <t>Intangible assets, net of accumulated amortization of $63,596 in 2017 and $55,298 in 2016</t>
  </si>
  <si>
    <t>Deferred income tax assets</t>
  </si>
  <si>
    <t>Other assets</t>
  </si>
  <si>
    <t>Total assets</t>
  </si>
  <si>
    <t>Current liabilities:</t>
  </si>
  <si>
    <t>Accounts payable</t>
  </si>
  <si>
    <t>Accrued liabilities</t>
  </si>
  <si>
    <t>Sales returns liability</t>
  </si>
  <si>
    <t>Accrued wages and wage related expenses</t>
  </si>
  <si>
    <t>Deferred revenue</t>
  </si>
  <si>
    <t>Line of credit</t>
  </si>
  <si>
    <t>Current portion of long-term debt, net of deferred loan costs of $65 in 2017 and 2016</t>
  </si>
  <si>
    <t>Total current liabilities</t>
  </si>
  <si>
    <t>Noncurrent portion of long-term debt, net of deferred loan costs of $92 in 2017 and $141 in 2016</t>
  </si>
  <si>
    <t>Total liabilities</t>
  </si>
  <si>
    <t>Stockholders' equity:</t>
  </si>
  <si>
    <t>Common stock, $0.001 par value; 100,000 shares authorized; 34,057 and 33,840 shares issued in 2017 and 2016, respectively</t>
  </si>
  <si>
    <t>Additional paid-in capital</t>
  </si>
  <si>
    <t>Accumulated other comprehensive loss</t>
  </si>
  <si>
    <t>Treasury stock, 6,065 and 5,831 common shares in 2017 and 2016 respectively, at cost</t>
  </si>
  <si>
    <t>Retained earnings</t>
  </si>
  <si>
    <t>Total stockholders' equity</t>
  </si>
  <si>
    <t>Total liabilities and stockholders' equity</t>
  </si>
  <si>
    <t>Condensed Consolidated Balance Sheets (Parenthetical) (Unaudited)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current</t>
  </si>
  <si>
    <t>Common stock, par value</t>
  </si>
  <si>
    <t>Common stock, shares authorized</t>
  </si>
  <si>
    <t>Common stock, shares issued</t>
  </si>
  <si>
    <t>Treasury stock, common shares</t>
  </si>
  <si>
    <t>Condensed Consolidated Statements of Operations (Unaudited) - USD ($) $ in Thousands</t>
  </si>
  <si>
    <t>3 Months Ended</t>
  </si>
  <si>
    <t>Sep. 30, 2016</t>
  </si>
  <si>
    <t>Statement of Operations [Abstract]</t>
  </si>
  <si>
    <t>Net sales</t>
  </si>
  <si>
    <t>Cost of sales</t>
  </si>
  <si>
    <t>Gross profit</t>
  </si>
  <si>
    <t>Operating expenses:</t>
  </si>
  <si>
    <t>Advertising and marketing</t>
  </si>
  <si>
    <t>Selling, general and administrative</t>
  </si>
  <si>
    <t>Loss on disputed mophie purchase price</t>
  </si>
  <si>
    <t xml:space="preserve"> </t>
  </si>
  <si>
    <t>Transaction costs</t>
  </si>
  <si>
    <t>Impairment of intangible asset</t>
  </si>
  <si>
    <t>Amortization of long-lived intangibles</t>
  </si>
  <si>
    <t>Total operating expenses</t>
  </si>
  <si>
    <t>Income (loss) from operations</t>
  </si>
  <si>
    <t>Other income (expense):</t>
  </si>
  <si>
    <t>Interest expense</t>
  </si>
  <si>
    <t>Other income (expense)</t>
  </si>
  <si>
    <t>Total other expense</t>
  </si>
  <si>
    <t>Income (loss) before provision for income taxes</t>
  </si>
  <si>
    <t>Income tax (provision) benefit</t>
  </si>
  <si>
    <t>Net income (loss)</t>
  </si>
  <si>
    <t>Earnings (Loss) per share:</t>
  </si>
  <si>
    <t>Basic earnings (loss) per share</t>
  </si>
  <si>
    <t>Diluted earnings (loss) per share</t>
  </si>
  <si>
    <t>Condensed Consolidated Statements of Comprehensive Income (Loss) (Unaudited) - USD ($) $ in Thousands</t>
  </si>
  <si>
    <t>Statement of Comprehensive Income [Abstract]</t>
  </si>
  <si>
    <t>Other comprehenseive income, net of tax:</t>
  </si>
  <si>
    <t>Foreign currency translation gain</t>
  </si>
  <si>
    <t>Total other comprehensive income</t>
  </si>
  <si>
    <t>Comprehensive income (loss)</t>
  </si>
  <si>
    <t>Condensed Consolidated Statements of Cash Flows (Unaudited) - USD ($) $ in Thousands</t>
  </si>
  <si>
    <t>Cash flows from operating activities</t>
  </si>
  <si>
    <t>Adjustments to reconcile net loss to net cash used in operating activities:</t>
  </si>
  <si>
    <t>Stock-based compensation</t>
  </si>
  <si>
    <t>Excess tax benefits related to share-based payments</t>
  </si>
  <si>
    <t>Depreciation and amortization</t>
  </si>
  <si>
    <t>Loss on disposal of property and equipment</t>
  </si>
  <si>
    <t>Deferred income taxes</t>
  </si>
  <si>
    <t>Amortization of deferred loan costs</t>
  </si>
  <si>
    <t>Changes in operating assets and liabilities, net of acquisition:</t>
  </si>
  <si>
    <t>Accounts receivable, net</t>
  </si>
  <si>
    <t>Income taxes receivable</t>
  </si>
  <si>
    <t>Other</t>
  </si>
  <si>
    <t>Net cash provided by operating activities</t>
  </si>
  <si>
    <t>Cash flows from investing activities</t>
  </si>
  <si>
    <t>Purchase of property and equipment</t>
  </si>
  <si>
    <t>Proceeds from disposal of equipment</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on restricted stock units</t>
  </si>
  <si>
    <t>Proceeds from exercise of warrants and options</t>
  </si>
  <si>
    <t>Net cash (used in) provided by financing activities</t>
  </si>
  <si>
    <t>Effect of foreign currency exchange rates on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refunded) during the period for taxes, net</t>
  </si>
  <si>
    <t>Cash refunded during the period for mophie taxes, net</t>
  </si>
  <si>
    <t>Supplemental schedule of noncash investing and financing activities</t>
  </si>
  <si>
    <t>Purchase of fixed assets financed through accounts payable</t>
  </si>
  <si>
    <t>Purchase of mophie financed through contingent payments</t>
  </si>
  <si>
    <t>Nature of Operations and Basis of Presentation</t>
  </si>
  <si>
    <t>Nature of Operations and Basis of Presentation [Abstract]</t>
  </si>
  <si>
    <t>NATURE OF OPERATIONS AND BASIS OF PRESENTATION</t>
  </si>
  <si>
    <t>(1) NATURE OF OPERATIONS AND BASIS OF PRESENTATION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power cases, power management, wireless charging, personal audio, mobile keyboards, and cases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6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n March 3, 2016, the Company acquired mophie inc. ("mophie"). The results of operations of mophie are included in the Company's results of operations beginning on March 3, 2016. See Note 3 for additional details on the acquisition. The condensed consolidated financial statements include the accounts of ZAGG Inc and its wholly owned subsidiaries ZAGG International Distribution Limited (“ZAGG International”); Patriot Corporation; ZAGG Intellectual Property Holding Co, Inc. (“ZAGG IP”); ZAGG Retail, Inc; ZAGG Netherlands B.V.; ZAGG Mobile Accessories Australia Pty Ltd; ZAGG Hong Kong Ltd; ZAGG Japan G.K.; ZAGG Singapore Pte. Ltd.; mophie inc.; mophie LLC; mophie Technology Development Co., Ltd; mophie Netherlands Coöperatie U.A.; and mophie Limited. All intercompany transactions and balances have been eliminated in consolidation. Significant Accounting Policies The Company’s significant accounting policies are described in Note 1 to the Company’s Annual Report on Form 10-K for the year ended December 31, 2016. Recent Accounting Pronouncements (amounts in thousand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using the modified retrospective approach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did not have a material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During the year ended December 31, 2017, the Company adopted the ASU using the retrospective approach resulting in recording deferred tax assets as non-current for current and prior periods presented. This adoption does not impact our results of operation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has adopted ASU 2016-09 as of the beginning of the quarter ended March 31, 2017. During the quarter ended March 31, 2017, the Company applied the amendment relating to the recognition of excess tax benefits and deficiencies on a prospective basis and, accordingly, has recognized all excess tax benefits and tax deficiencies as income tax expense or benefit as discrete items resulting in the recognition of income tax expense of $171 for the nine months ended September 30, 2017. The Company has not recorded a cumulative-effect adjustment to retained earnings as of the beginning of the year because all tax benefits had previously been recognized when the tax deductions related to stock compensation were utilized to reduce taxes payable. The Company has elected to apply the amendment related to the presentation of cash flows for excess tax benefits on a prospective basis and no prior periods have been adjusted. The Company’s financial position or results of operations were not impacted by amendments related to the statutory tax withholding requirement and, accordingly, no adjustment has been recorded. The Company will continue to classify cash remitted to the tax authorities as a financing activity as now required by the amendments in the ASU. The ASU permits a policy election to either record forfeitures as they occur or estimate forfeitures consistent with historical U.S. GAAP. The Company has elected to record forfeitures as they occur, which did not have a material impact on our financial position or results of operations.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business entit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has elected to early adopt this standard in the current quarter ended September 30, 2017, and will apply this standard to any classification issues that occur in future periods as none exist in the current reportable period.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will adopt this standard in the first quarter of 2018. The adoption of this standard is not expected to have a material impact on our financial position or results of operation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has elected to early adopt this standard in the current quarter ended September 30, 2017, and if in future periods restricted cash exists at the Company, this standard will be applied as none exist in the current reportable period.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The Company has elected to early adopt this standard and will perform its annual goodwill impairment assessment in the fourth quarter of 2017. The adoption of this standard is not expected to have a material impact to our financial position or results of operations. In May 2017, the FASB issued ASU 2017-09, “Compensation – Stock Compensation (Topic 718),”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has elected to early adopt this ASU in the current quarter ended September 30, 2017, and will apply any stock compensation modifications that occur in future periods as none exist in the current reportable period.</t>
  </si>
  <si>
    <t>Inventories [Abstract]</t>
  </si>
  <si>
    <t>INVENTORIES</t>
  </si>
  <si>
    <t>(2) INVENTORIES At September 30, 2017, and December 31, 2016, inventories consisted of the following: September 30, 2017 December 31, 2016 Finished goods $ 71,557 $ 72,490 Raw materials 448 279 Total inventories $ 72,005 $ 72,769 Included in prepaid expenses and other current assets were inventory deposits with third-party manufacturers at September 30, 2017, and December 31, 2016, of $1,333 and $437, respectively.</t>
  </si>
  <si>
    <t>Acquisition of Mophie</t>
  </si>
  <si>
    <t>Acquisition of Mophie [Abstract]</t>
  </si>
  <si>
    <t>ACQUISITION OF MOPHIE</t>
  </si>
  <si>
    <t>(3) ACQUISITION OF MOPHIE On February 2, 2016, ZAGG and ZM Acquisition, Inc.,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ZM Acquisition, Inc. agreed to merge with and into mophie, with mophie continuing as the surviving corporation (the “Merger”). On March 3, 2016, the Company completed the Merger. Results of Operations The results of operations of mophie are included in the Company’s results of operations beginning on March 3, 2016. For the period of March 3, 2016, through September 30, 2016, mophie generated net sales of $79,390 and a net loss before tax of $17,030. Pro forma Results from Operations The following unaudited pro-forma results of operations for the nine months ended September 30, 2016, give pro forma effect as if the acquisition had occurred at the beginning of the period presented,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values at the date of purchase. Nine months ended September 30, 2016 Net sales $ 304,254 Net loss $ (15,432 ) Basic loss per share $ (0.55 ) Diluted loss per share $ (0.55 ) The unaudited pro forma information is presented for illustrative purposes only and is not necessarily indicative of the operating results that would have occurred had the transaction been consummated for the dates indicated.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nine months ended September 30, 2016, pro forma net loss includes projected amortization expense of $5,076. In addition, the Company included interest from the new credit facility and amortization of debt issuance costs for the nine months ended September 30, 2016, of $1,508. Material non-recurring adjustments excluded from the pro forma financial information above consists of the $2,586 step up of mophie inventory to its fair value, which was recorded as an unfavorable adjustment to cost of goods sold during the nine months following the acquisition date. The unaudited pro forma results do not reflect events that either have occurred or may occur after the Merger, including, but not limited to, the anticipated realization of ongoing savings from operating synergies in subsequent periods.</t>
  </si>
  <si>
    <t>Goodwill and Intangible Assets</t>
  </si>
  <si>
    <t>Goodwill and Intangible Assets [Abstract]</t>
  </si>
  <si>
    <t>GOODWILL AND INTANGIBLE ASSETS</t>
  </si>
  <si>
    <t>(4) GOODWILL AND INTANGIBLE ASSETS Goodwill There were no additions to nor impairment of goodwill for the three or nine months ended September 30, 2017. The balance of goodwill as of September 30, 2017, was $12,272. Long-lived Intangible Assets The following table summarizes the changes in gross long-lived intangible assets: Gross balance at December 31, 2016 $ 108,659 Impairment loss on patent (2,777 ) Gross balance at September 30, 2017 $ 105,882 On April 11, 2017, the Company received a final court order stating that the claims of one of its patents were either unpatentable or cancelled. Accordingly, management determined that the patent’s carrying value was not recoverable through future cash flows and was impaired as of March 31, 2017. Consequently, for the nine months period ended September 30, 2017, the Company recorded an impairment loss consisting of a reduction of gross carrying amount of $2,777, accumulated amortization of $818, and net carrying value of $1,959 to reduce the net carrying value of the cancelled patent to $0. Long-lived intangible assets, net of amortization as of September 30, 2017, and December 31, 2016, were as follows: September 30, December 31, 2016 Customer relationships $ 10,597 $ 14,612 Tradenames 18,767 21,506 Patents and technology 11,680 15,727 Non-compete agreements 1,227 1,497 Other 15 20 Total amortizable intangible assets $ 42,286 $ 53,362 The total weighted average useful lives of amortizable intangible assets as of September 30, 2017, and December 31, 2016, is 8.2 years.</t>
  </si>
  <si>
    <t>Income Taxes</t>
  </si>
  <si>
    <t>Income Taxes [Abstract]</t>
  </si>
  <si>
    <t>INCOME TAXES</t>
  </si>
  <si>
    <t>(5) INCOME TAXES For interim periods, the tax provision is determined utilizing an estimate of the Company’s annual effective tax rate adjusted for discrete items, if any. The Company’s effective tax rate for the three months ended September 30, 2017, and 2016, was 37% and 47%, respectively. The Company’s effective tax for the nine months ended September 30, 2017, and 2016, was 47% and 41%, respectively. The change in the effective tax rate for the three months ended September 30, 2017, compared to the three months ended September 30, 2016, was primarily due to losses from foreign jurisdictions for which income tax benefits were not recognized as well the ratio of credits and other permanent differences to pre-tax book income and loss for respective periods. The change in the effective tax rate for the nine months ended September 30, 2017, compared to the nine months ended September 30, 2016, was primarily due to various discrete expenses recognized during the period related to the true up of a deferred amount for stock compensation and other discrete items related to the return to provision calculation. The Company’s effective tax rate will generally differ from the U.S. Federal statutory rate of 35%, due to state taxes, permanent items, and the Company’s global tax strategy.</t>
  </si>
  <si>
    <t>Fair Value Measures</t>
  </si>
  <si>
    <t>Fair Value Measures [Abstract]</t>
  </si>
  <si>
    <t>FAIR VALUE MEASURES</t>
  </si>
  <si>
    <t xml:space="preserve">6) FAIR VALUE MEASURES Fair Value of Financial Instruments At September 30, 2017, the Company’s financial instruments included cash and cash equivalents, accounts receivable, accounts payable, a line of credit, and a term loan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Company to develop its own assumptions. At September 30, 2017, and December 31, 2016, the following assets were measured at fair value on a recurring basis using the level of inputs shown: Fair Value Measurements Using: September 30, 2017 Level 1 Inputs Level 2 Inputs Level 3 Inputs Money market funds included in cash equivalents $ 5 $ 5 — — Fair Value Measurements Using: December 31, 2016 Level 1 Inputs Level 2 Inputs Level 3 Inputs Money market funds included in cash equivalents $ 5 $ 5 — — </t>
  </si>
  <si>
    <t>Debt and Line of Credit</t>
  </si>
  <si>
    <t>Debt and Line of Credit [Abstract]</t>
  </si>
  <si>
    <t>DEBT AND LINE OF CREDIT</t>
  </si>
  <si>
    <t>(7) DEBT AND LINE OF CREDIT Long-term debt, net as of September 30, 2017, and December 31, 2016, was as follows: September 30, December 31, Line of credit $ 16,264 $ 31,307 Term loan 15,468 20,107 Total debt outstanding 31,732 51,414 Less current portion 22,449 41,791 Total long-term debt outstanding $ 9,283 $ 9,623 On July 17, 2017, ZAGG Inc, KeyBank National Association (“KeyBank”), Zions First National Bank (“Zions Bank”), and JPMorgan Chase Bank, N.A. (collectively, the “Lenders”), and KeyBank, as the administrative agent for the Lenders, entered into a Third Amendment Agreement (“Amendment”), which amends the original Credit and Security Agreement dated as of March 3, 2016, by and among the Company and the Lenders. The Amendment includes the following revisions to the original Credit Agreement: ● Increased the Maximum Revolving Amount, as defined in the Credit Agreement, from $85,000 to: ○ $135,000 from July 17, 2017, to December 31, 2017; ○ $110,000 from January 1, 2018, to May 31, 2018; and ○ $100,000 from June 1, 2018, forward. ● Expanded Permitted Foreign Subsidiary Loans, Guaranties and Investments, as defined in the Credit Agreement, to include: ○ A $2,000 loan dated April 5, 2017, from the Company to ZAGG International Distribution Limited; and ○ Any other loan or investment by the Company or any domestic subsidiary of the Company in or to, or guaranty of indebtedness of, any foreign subsidiary of the Company for the period July 17, 2017, to March 31, 2018, in an aggregate amount not to exceed $8,000. ● Increased the Letter of Credit Commitment, as defined in the Credit Agreement, from $7,500 to an aggregate amount of $40,000. ● Increased the Borrowing Base, as defined in the Credit Agreement, on a seasonal basis between August 1, 2017, and September 30, 2017, by $15,000, which seasonal increase to the Borrowing Base was subsequently extended by the Lenders to October 31, 2017. In connection with the Amendment, the Company also entered into replacement revolving credit notes with each of the Lenders. As consideration for entering into the Amendment, the Company agreed to pay the administrative agent and Lenders total amendment and arrangement fees of $145, pursuant to the terms of an administrative agent fee letter and a closing fee letter entered into with KeyBank. The changes to the Credit Agreement described above were made to support core-business opportunities. Effective September 4, 2017, the Company directed KeyBank to establish an irrevocable standby letter of credit (“Letter of Credit”) to support purchases of inventory from a key supplier. The Credit Agreement requires that the face value of the Letter of Credit reduce the Borrowing Base under the existing Line of Credit. From September 4, 2017, through September 17, 2017, the face value amount of the Letter of Credit was $10,000. From September 18, 2017, through February 28, 2018 (the end of the contractual period), the face value was increased to $25,000. The Company agreed to pay interest at an annual rate of 1.625% calculated on the face value amount and paid quarterly, which interest is classified in interest expense on the condensed consolidated statement of operations. Fees incurred associated with the Letter of Credit as of September 30, 2017, are $157. No draws on the Letter of Credit occurred as of September 30, 2017.</t>
  </si>
  <si>
    <t>Stock-Based Compensation</t>
  </si>
  <si>
    <t>Stock-Based Compensation [Abstract]</t>
  </si>
  <si>
    <t>STOCK-BASED COMPENSATION</t>
  </si>
  <si>
    <t>(8) STOCK-BASED COMPENSATION During the three and nine months ended September 30, 2017, the Company granted 45 and 479 restricted stock units, respectively. During the three and nine months ended September 30, 2016, the Company granted 163 and 876 restricted stock units, respectively. The restricted stock units granted during the three and nine months ended September 30, 2017, were estimated to have a weighted-average fair value per share of $8.65 and $6.77, respectively. The restricted stock units granted during the three and nine months ended September 30, 2016, were estimated to have a weighted-average fair value per share of $6.41 and $8.17, respectively. The fair value of the restricted stock units granted is based on the closing share price of the Company’s common stock on the date of grant. The restricted stock units vest annually on a straight-line basis over a nine-month (annual board of directors’ grant) to three-year vesting term, depending on the terms of the individual grant. As part of the 479 and 876 grants discussed above, during the nine months ended September 30, 2017, and 2016, the Company granted 372 and 575 restricted stock units, respectively, to certain executives and employees of the Company where vesting is linked to specific performance criterion. The restricted stock units granted in 2017 and 2016 only vest upon the Company’s achievement of specified thresholds of net sales, Adjusted EBITDA, or specific goals for the individual executive. As of September 30, 2017, the Company believes it is probable that it will achieve the targets for all restricted stock units granted in the nine months ended September 30, 2017. Of the 575 restricted stock units granted in the nine months ending September 30, 2016, 42 shares vested and 307 shares were forfeited, and 226 have not yet vested or been forfeited. The estimated fair value of the restricted stock units is recognized on a straight-line basis over the requisite service period of the award, which is generally the vesting term of the award. During the three and nine months ended September 30, 2017, the Company recorded stock-based compensation expense related to restricted stock units of $899 and $2,536, respectively, which is included as a component of selling, general, and administrative expense. During the three and nine months ended September 30, 2016, the Company recorded stock-based compensation expense related to restricted stock units of $1,384 and $3,675, respectively, which is included as a component of selling, general, and administrative expense. During the nine months ended September 30, 2017, and 2016, certain ZAGG employees elected to receive a net amount of shares upon the vesting of restricted stock unit grants in exchange for the Company paying up to the maximum statutory withholding amount of the employees’ tax liabilities for the fair value of the award on the vesting date. This resulted in the Company paying $240 and $621, respectively, which is reflected as a reduction of additional paid-in capital. We also recognized an increase of additional paid-in capital related to the employee stock purchase plan of $29 and $54, respectively, for the nine months ended September 30, 2017, and 2016.</t>
  </si>
  <si>
    <t>Earnings (Loss) Per Share</t>
  </si>
  <si>
    <t>Earnings (Loss) Per Share [Abstract]</t>
  </si>
  <si>
    <t>EARNINGS (LOSS) PER SHARE</t>
  </si>
  <si>
    <t>(9) EARNINGS (LOSS) PER SHARE Basic earnings (loss) per common share excludes dilution and is computed by dividing net earnings (loss) by the weighted average number of shares of common stock outstanding during the period. Diluted earnings (los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loss) per share and diluted earnings (loss) per share for the three and nine months ended September 30, 2017, and 2016: Three months ended September 30, 2017 September 30, 2016 Net income (loss) $ 9,776 $ (7,105 ) Weighted average shares outstanding: Basic 27,969 28,125 Dilutive effect of restricted stock units and warrants 412 — Diluted 28,381 28,125 Earnings (loss) per share: Basic $ 0.35 $ (0.25 ) Diluted $ 0.34 $ (0.25 ) Nine months ended September 30, 2017 September 30, 2016 Net income (loss) $ 7,041 $ (11,442 ) Weighted average shares outstanding: Basic 27,996 27,987 Dilutive effect of restricted stock units and warrants 233 — Diluted 28,229 27,987 Earnings (loss) per share: Basic $ 0.25 $ (0.41 ) Diluted $ 0.25 $ (0.41 ) For the three and nine months ended September 30, 2017, there were no restricted stock units excluded from the calculation of diluted earnings per share. For the three and nine months ended September 30, 2016, 1,001 restricted stock units and 50 warrants to purchase shares of common stock were not considered in calculating diluted earnings per share as their effect would have been anti-dilutive.</t>
  </si>
  <si>
    <t>Treasury Stock</t>
  </si>
  <si>
    <t>Treasury Stock [Abstract]</t>
  </si>
  <si>
    <t>TREASURY STOCK</t>
  </si>
  <si>
    <t>(10) TREASURY STOCK For the three and nine months ended September 30, 2017, the Company purchased 0 and 234 shares of ZAGG Inc common stock, respectively. Cash consideration paid for the purchase of ZAGG Inc common stock for the nine months ended September 30, 2017, was $1,492, which included commissions paid to brokers of $9. For the nine months ended September 30, 2017, the weighted average price per share was $6.32. The consideration paid has been recorded within stockholders’ equity in the condensed consolidated balance sheet. For the three and nine months ended September 30, 2016, no purchases of treasury stock occurred.</t>
  </si>
  <si>
    <t>Commitments and Contingencies</t>
  </si>
  <si>
    <t>Commitments and Contingencies [Abstract]</t>
  </si>
  <si>
    <t>COMMITMENTS AND CONTINGENCIES</t>
  </si>
  <si>
    <t>(11) COMMITMENTS AND CONTINGENCIES Operating leases The Company leases office and warehouse space, office equipment, and mall cart locations under operating leases that expire through 2023. Future minimum rental payments required under the operating leases at September 30, 2017, were as follows: Remaining 2017 $ 722 2018 2,058 2019 1,588 2020 1,532 2021 1,458 Thereafter 2,596 Total $ 9,954 For the three months ended September 30, 2017, and 2016, rent expense was $736 and $793, respectively. For the nine months ended September 30, 2017, and 2016, rent expense was $2,179 and $2,450, respectively. Rent expense was recognized on a basis which approximates straight-line over the lease term and was recorded as a component of selling, general and administrative expense on the condensed consolidated statement of operations. Commercial Litigation Daniel Huang, individually and as shareholder representative v. ZAGG Inc On October 31, 2017, the Company and Daniel Huang as the representative of the former mophie inc. shareholders, entered into a settlement agreement (“Delaware Settlement Agreement”). The Delaware Settlement Agreement provides for a mutual general release of all claims asserted in Huang Delaware Lawsuit and that (1) the Company will receive the $2,000 in cash held in escrow in connection with the Merger Agreement, (2) the former mophie shareholders will receive $8,000 of the Contingent Payments in full settlement (“Settlement Amount”) of all claims asserted against the Company in the Huang Delaware Lawsuit, and (3) the Company will retain the remaining Contingent Payments. The difference between the Contingent Payments recorded in purchase accounting and Settlement Amount will be recorded as a gain on disputed mophie purchase price during the fourth quarter of 2017: Contingent payments recorded in purchase accounting $ 12,139 Cash collected from duty recoveries $ 2,828 Total contingent payments in accrued liabilities $ 14,967 Settlement amount $ 8,000 Gain on disputed mophie purchase price $ 6,967 ZAGG Inc et al. v. Daniel Huang et al. On October 31, 2017, the Company, mophie, Immotor and Daniel Huang entered into a settlement agreement (“California Settlement Agreement”). The California Settlement Agreement provides for a mutual general release of all claims asserted in the Huang California Lawsuit and of other claims asserted by Huang against the Company and mophie and that Huang would receive a non-exclusive license for certain power management technology for use solely in connection with two-wheeled vehicles. The Company continues to retain rights under a representations and warranties insurance policy obtained at the time of the acquisition of mophie to seek reimbursement for payments of third party claims or to recover losses relating to breaches of mophie’s representations and warranties, except in respect of the claims released in connection the dismissal of the Huang Delaware Lawsuit and the Huang California Lawsuit. Eric Stotz and Alan Charles v. mophie inc., U.S. District Court, Central District of California, Civil Action No. 2:16-cv-08898-GW-FFM.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former Chief Executive Officer Robert Pedersen’s pledge and subsequent sale of Company shares and the fact that such pledges and sales were not disclosed in the Company’s 2011 10-K filed on March 15, 2012, or 2012 Proxy filed on April 27, 2012.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for any of the litigation or claims noted above, the ultimate potential loss could have a material adverse effect on the Company’s financial condition or results of operations in a particular period. The Company establishes reserves when a particular contingency is probable and estimable. The Company has not accrued for any loss at September 30, 2017, in the condensed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Concentrations [Abstract]</t>
  </si>
  <si>
    <t>CONCENTRATIONS</t>
  </si>
  <si>
    <t>(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three and nine months ended September 30, 2017. At September 30, 2017, and December 31, 2016, the balance of accounts receivable from two separate customers exceeded 10%: Superior Communications, Inc. (“Superior”) and Best Buy Co., Inc. (“Best Buy”). GENCO Distribution Systems, Inc. (“GENCO”) also exceeded 10% of accounts receivable as of December 31, 2016, but not as of September 30, 2017. September 30, 2017 December 31, 2016 Superior 39 % 32 % Best Buy 16 % 22 % GENCO 7 % 10 % No other customer account balances were more than 10% of
accounts receivable at September 30, 2017, or December 31, 2016. If one or more of the Company’s significant customers were to become insolvent or were otherwise unable to pay for the products provided, it would have a material adverse effect on the Company’s financial condition and results of operations. Concentration of suppliers We do not directly manufacture any of our products; rather, we employ various third-party manufacturing partners in the United States and Asia to perform these services on our behalf. The services employed by these third parties include the selection of sub-suppliers that provide raw materials and other components used in the manufacturing process. We have endeavored to use common components and readily available raw materials in the design of our products that can be sourced from multiple sub-suppliers. However, raw film used in our InvisibleShield film and InvisibleShield On-Demand (“ISOD”) products has been produced by a single supplier for the last nine years. Our film supplier has contractually agreed to not sell the raw materials to any of our competitors. Below is a high-level summary by product category of the manufacturing sources used by the Company: ● Screen Protection – Our screen product line consists of InvisibleShield glass products, InvisibleShield film products, and ISOD film blanks. Our InvisibleShield glass products are sourced from factories in Asia with protective glass expertise, each of which uses a number of sub-suppliers for raw materials and other components. Our InvisibleShield film and ISOD products are sourced through our third-party logistics partner, who purchases the raw film inventory from a single supplier (as discussed above). ● Battery Cases and Power Management ● Audio ● Keyboards Our product and operations teams work closely with suppliers from initial product development and throughout the manufacturing process to ensure that (1) the supplier understands and will build according to product specifications, (2) appropriate quality is maintained for the finished goods and for all sub-components, and (3) the supplier can meet our supply needs. Concentration of net sales For the three months ended September 30, 2017, and 2016, Superior and Best Buy were our largest customers, each of which accounted for over 10% of net sales, as follows: Three months ended September 30, 2017 Three months ended September 30, 2016 Superior 32 % 30 % Best Buy 12 % 10 % For the nine months ended September 30, 2017, and 2016, Superior and Best Buy were our largest customers, each of which accounted for over 10% of net sales, as follows: Nine months ended September 30, 2017 Nine months ended September 30, 2016 Superior 31 % 27 % Best Buy 10 % 10 % For the nine months ended September 30, 2017, and 2016, no other customers accounted for greater than 10% of net sales. Although we have contracts in place governing our relationships with customers, the contracts are not long-term and all our retailers generally purchase from us on a purchase order basis. As a result, these retailers generally may, with little or no notice or penalty, cease ordering and selling our products, or materially reduce their orders. If any of these retailers cease selling our products, slow their rate of purchase of our products, or decrease the number of products they purchase, our results of operations could be adversely affected. The percentage of net sales by geographic region for the three months ended September 30, 2017, and 2016, was approximately: Three months ended September 30, 2017 Three months ended September 30, 2016 United States 85 % 87 % Europe 9 % 8 % Other 6 % 5 % The percentage of net sales by geographic region for the nine months ended September 30, 2017, and 2016, was approximately: Nine months ended September 30, 2017 Nine months ended September 30, 2016 United States 86 % 89 % Europe 8 % 7 % Other 6 % 4 %</t>
  </si>
  <si>
    <t>Segment Reporting</t>
  </si>
  <si>
    <t>Segment Reporting [Abstract]</t>
  </si>
  <si>
    <t>SEGMENT REPORTING</t>
  </si>
  <si>
    <t>(13) SEGMENT REPORTING As of June 30, 2017, the Company reported financial information on the following reportable segments: ZAGG and mophie. During the third quarter of 2017, management completed the consolidation of a number of ZAGG/mophie processes and functions, including the merging of the mophie enterprise resource planning (“ERP”) system into ZAGG’s ERP system. In addition, the executive team and related responsibilities were re-aligned such that global functional teams are directly managed by an executive from the corporate headquarters. These merged functional areas include the following: sales, marketing, product management, product development, operations, customer service, accounting, finance, legal, human resources, and IT. In addition, as the Company has continued to evolve as a mobile lifestyle company, the information regularly reviewed by the chief operating decision maker is at the consolidated level, including sales and budget reviews. Due to the changes described above, management reassessed its reportable segments during the third quarter of 2017, and concluded that the Company is a single reportable segment.</t>
  </si>
  <si>
    <t>Subsequent Events</t>
  </si>
  <si>
    <t>Subsequent Events [Abstract]</t>
  </si>
  <si>
    <t>SUBSEQUENT EVENTS</t>
  </si>
  <si>
    <t>(14) SUBSEQUENT EVENTS Certain settlements around litigation occurred subsequent to September 30, 2017, involving the Huang Delaware Lawsuit and the Huang California Lawsuit. Refer to Note 11 above for information regarding these settlements.</t>
  </si>
  <si>
    <t>Nature of Operations and Basis of Presentation (Policies)</t>
  </si>
  <si>
    <t>Significant Accounting Policies</t>
  </si>
  <si>
    <t>Significant Accounting Policies The Company’s significant accounting policies are described in Note 1 to the Company’s Annual Report on Form 10-K for the year ended December 31, 2016.</t>
  </si>
  <si>
    <t>Recent Accounting Pronouncements (amounts in thousands)</t>
  </si>
  <si>
    <t>Recent Accounting Pronouncements (amounts in thousand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The ASU may be adopted utilizing one of two methods. The first method is to adopt the ASU by recording the effect of the guidance in the ASU retrospectively to each prior period presented in the period of adoption. The second method is to adopt the ASU by recording the effect of the guidance in the ASU retrospectively with the cumulative effect of initially applying the guidance recognized at the date of initial application. On July 9, 2015, the FASB voted to approve a one-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currently anticipates adopting the standard using the modified retrospective approach with the cumulative effect of adoption recorded at the date of initial application. The Company is currently evaluating the impact th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has concluded that this ASU did not have a material impact on our financial position or results of operations. In November 2015, the FASB issued ASU No. 2015-17, “Balance Sheet Classification of Deferred Taxes,” which requires entities with a classified balance sheet to present all deferred tax assets and liabilities as noncurrent. The amendments in the ASU may be applied either prospectively to all deferred tax liabilities and assets or retrospectively to all periods presented. The ASU is effective for public business entities for interim and annual periods in fiscal years beginning after December 15, 2016.
During the year ended December 31, 2017, the Company adopted the ASU using the retrospective approach resulting in recording deferred tax assets as non-current for current and prior periods presented. This adoption does not impact our results of operations. In February 2016, the FASB issued ASU No. 2016-02, “Leases (Topic 842)”,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requirements of the new standard for leases shall be recognized and measured at the beginning of the earliest comparative period presented. When adopted, the Company will be required to adjust equity at the beginning of the earliest comparative period presented, and the other comparative amounts disclosed for each prior period presented in the financial statements, as if the requirements of the new standard had always been applied. The new standard also contains practical expedients which the Company may elect to follow. The new standard is effective for public business entities for fiscal years beginning after December 15, 2018, including interim periods within those fiscal years. The Company is currently evaluating the impact this ASU will have on its consolidated financial statements, including whether to elect the practical expedients outlined in the new standard. In March 2016, the FASB issued ASU No. 2016-09, “Improvements to Employee Share-Based Payment Accounting,”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has adopted ASU 2016-09 as of the beginning of the quarter ended March 31, 2017. During the quarter ended March 31, 2017, the Company applied the amendment relating to the recognition of excess tax benefits and deficiencies on a prospective basis and, accordingly, has recognized all excess tax benefits and tax deficiencies as income tax expense or benefit as discrete items resulting in the recognition of income tax expense of $171 for the nine months ended September 30, 2017. The Company has not recorded a cumulative-effect adjustment to retained earnings as of the beginning of the year because all tax benefits had previously been recognized when the tax deductions related to stock compensation were utilized to reduce taxes payable. The Company has elected to apply the amendment related to the presentation of cash flows for excess tax benefits on a prospective basis and no prior periods have been adjusted. The Company’s financial position or results of operations were not impacted by amendments related to the statutory tax withholding requirement and, accordingly, no adjustment has been recorded. The Company will continue to classify cash remitted to the tax authorities as a financing activity as now required by the amendments in the ASU. The ASU permits a policy election to either record forfeitures as they occur or estimate forfeitures consistent with historical U.S. GAAP. The Company has elected to record forfeitures as they occur, which did not have a material impact on our financial position or results of operations. In August 2016, the FASB issued ASU No. 2016-15, “Classification of Certain Cash Receipts and Cash Payments,” which addresses eight classification issues related to the statement of cash flow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SU is effective for public business entities for fiscal years beginning after December 15, 2017. Early adoption is permitted, including adoption in an interim period. The amendments in the ASU should be applied using a retrospective transition method to each period presented. If it is impracticable for the amendments to be applied retrospectively for some of the issues, the amendments for those issues may be applied prospectively as of the earliest date practicable. The Company has elected to early adopt this standard in the current quarter ended September 30, 2017, and will apply this standard to any classification issues that occur in future periods as none exist in the current reportable period.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The Company will adopt this standard in the first quarter of 2018. The adoption of this standard is not expected to have a material impact on our financial position or results of operation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has elected to early adopt this standard in the current quarter ended September 30, 2017, and if in future periods restricted cash exists at the Company, this standard will be applied as none exist in the current reportable period.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The Company has elected to early adopt this standard and will perform its annual goodwill impairment assessment in the fourth quarter of 2017. The adoption of this standard is not expected to have a material impact to our financial position or results of operations. In May 2017, the FASB issued ASU 2017-09, “Compensation – Stock Compensation (Topic 718),” which clarifies what constitutes a modification of a share-based payment award. This
ASU is effective for all entities for annual and interim periods in fiscal years beginning after December 15, 2017. Early adoption is permitted as of the beginning of an annual period for which financial statements (interim or annual) have not been issued or made available for issuance. The Company has elected to early adopt this ASU in the current quarter ended September 30, 2017, and will apply any stock compensation modifications that occur in future periods as none exist in the current reportable period.</t>
  </si>
  <si>
    <t>Inventories (Tables)</t>
  </si>
  <si>
    <t>Schedule of inventories</t>
  </si>
  <si>
    <t xml:space="preserve"> September 30, 2017 December 31, 2016 Finished goods $ 71,557 $ 72,490 Raw materials 448 279 Total inventories $ 72,005 $ 72,769 </t>
  </si>
  <si>
    <t>Acquisition of Mophie (Tables)</t>
  </si>
  <si>
    <t>Summary of unaudited pro-forma results of operations</t>
  </si>
  <si>
    <t xml:space="preserve"> Nine months ended September 30, 2016 Net sales $ 304,254 Net loss $ (15,432 ) Basic loss per share $ (0.55 ) Diluted loss per share $ (0.55 )</t>
  </si>
  <si>
    <t>Goodwill and Intangible Assets (Tables)</t>
  </si>
  <si>
    <t>Schedule of changes in gross long-lived intangible assets</t>
  </si>
  <si>
    <t xml:space="preserve">Gross balance at December 31, 2016 $ 108,659 Impairment loss on patent (2,777 ) Gross balance at September 30, 2017 $ 105,882 </t>
  </si>
  <si>
    <t>Schedule of long-lived intangible assets, net of amortization</t>
  </si>
  <si>
    <t xml:space="preserve"> September 30, December 31, 2016 Customer relationships $ 10,597 $ 14,612 Tradenames 18,767 21,506 Patents and technology 11,680 15,727 Non-compete agreements 1,227 1,497 Other 15 20 Total amortizable intangible assets $ 42,286 $ 53,362 </t>
  </si>
  <si>
    <t>Fair Value Measures (Tables)</t>
  </si>
  <si>
    <t>Schedule of assets measured at fair value on recurring basis</t>
  </si>
  <si>
    <t xml:space="preserve"> Fair Value Measurements Using: September 30, 2017 Level 1 Inputs Level 2 Inputs Level 3 Inputs Money market funds included in cash equivalents $ 5 $ 5 — — Fair Value Measurements Using: December 31, 2016 Level 1 Inputs Level 2 Inputs Level 3 Inputs Money market funds included in cash equivalents $ 5 $ 5 — — </t>
  </si>
  <si>
    <t>Debt and Line of Credit (Tables)</t>
  </si>
  <si>
    <t>Schedule of long-term debt, net</t>
  </si>
  <si>
    <t xml:space="preserve"> September 30, December 31, Line of credit $ 16,264 $ 31,307 Term loan 15,468 20,107 Total debt outstanding 31,732 51,414 Less current portion 22,449 41,791 Total long-term debt outstanding $ 9,283 $ 9,623 </t>
  </si>
  <si>
    <t>Earnings (Loss) Per Share (Tables)</t>
  </si>
  <si>
    <t>Schedule of reconciliation of the numerator and denominator used to calculate basic earnings (loss) per share and diluted earnings (loss) per share</t>
  </si>
  <si>
    <t xml:space="preserve"> Three months ended September 30, 2017 September 30, 2016 Net income (loss) $ 9,776 $ (7,105 ) Weighted average shares outstanding: Basic 27,969 28,125 Dilutive effect of restricted stock units and warrants 412 — Diluted 28,381 28,125 Earnings (loss) per share: Basic $ 0.35 $ (0.25 ) Diluted $ 0.34 $ (0.25 ) Nine months ended September 30, 2017 September 30, 2016 Net income (loss) $ 7,041 $ (11,442 ) Weighted average shares outstanding: Basic 27,996 27,987 Dilutive effect of restricted stock units and warrants 233 — Diluted 28,229 27,987 Earnings (loss) per share: Basic $ 0.25 $ (0.41 ) Diluted $ 0.25 $ (0.41 )</t>
  </si>
  <si>
    <t>Commitments and Contingencies (Tables)</t>
  </si>
  <si>
    <t>Schedule of future minimum rental payments required under the operating leases</t>
  </si>
  <si>
    <t>Remaining 2017 $ 722 2018 2,058 2019 1,588 2020 1,532 2021 1,458 Thereafter 2,596 Total $ 9,954</t>
  </si>
  <si>
    <t>Schedule of contingent payments of gain on disputed mophie purchase price</t>
  </si>
  <si>
    <t xml:space="preserve">Contingent payments recorded in purchase accounting $ 12,139 Cash collected from duty recoveries $ 2,828 Total contingent payments in accrued liabilities $ 14,967 Settlement amount $ 8,000 Gain on disputed mophie purchase price $ 6,967 </t>
  </si>
  <si>
    <t>Concentrations (Tables)</t>
  </si>
  <si>
    <t>Schedules of concentration of accounts receivable and sales</t>
  </si>
  <si>
    <t xml:space="preserve"> September 30, 2017 December 31, 2016 Superior 39 % 32 % Best Buy 16 % 22 % GENCO 7 % 10 % Three months ended September 30, 2017 Three months ended September 30, 2016 Superior 32 % 30 % Best Buy 12 % 10 % Nine months ended September 30, 2017 Nine months ended September 30, 2016 Superior 31 % 27 % Best Buy 10 % 10 %</t>
  </si>
  <si>
    <t>Schedule of percentage of sales by geographic region</t>
  </si>
  <si>
    <t xml:space="preserve"> Three months ended September 30, 2017 Three months ended September 30, 2016 United States 85 % 87 % Europe 9 % 8 % Other 6 % 5 % Nine months ended September 30, 2017 Nine months ended September 30, 2016 United States 86 % 89 % Europe 8 % 7 % Other 6 % 4 %</t>
  </si>
  <si>
    <t>Nature of Operations and Basis of Presentation (Details) $ in Thousands</t>
  </si>
  <si>
    <t>Sep. 30, 2017USD ($)</t>
  </si>
  <si>
    <t>Nature of Operations and Basis of Presentation (Textual)</t>
  </si>
  <si>
    <t>Recognition of income tax expense</t>
  </si>
  <si>
    <t>Inventories (Details) - USD ($) $ in Thousands</t>
  </si>
  <si>
    <t>Finished goods</t>
  </si>
  <si>
    <t>Raw materials</t>
  </si>
  <si>
    <t>Total inventories</t>
  </si>
  <si>
    <t>Inventories (Details Textual) - USD ($) $ in Thousands</t>
  </si>
  <si>
    <t>Inventories (Textual)</t>
  </si>
  <si>
    <t>Inventory deposits with third-party manufacturers</t>
  </si>
  <si>
    <t>Acquisition of Mophie (Details) $ / shares in Units, $ in Thousands</t>
  </si>
  <si>
    <t>Sep. 30, 2016USD ($)$ / shares</t>
  </si>
  <si>
    <t>Net sales | $</t>
  </si>
  <si>
    <t>Net loss | $</t>
  </si>
  <si>
    <t>Basic loss per share | $ / shares</t>
  </si>
  <si>
    <t>Diluted loss per share | $ / shares</t>
  </si>
  <si>
    <t>Acquisition of Mophie (Details Textual) - USD ($) $ in Thousands</t>
  </si>
  <si>
    <t>7 Months Ended</t>
  </si>
  <si>
    <t>Acquisition of Mophie (Textual)</t>
  </si>
  <si>
    <t>Net loss before tax</t>
  </si>
  <si>
    <t>Mophie Inc. [Member]</t>
  </si>
  <si>
    <t>Pro forma net loss amortization expense</t>
  </si>
  <si>
    <t>Amortization of debt issuance costs</t>
  </si>
  <si>
    <t>Business acquisition pro forma information</t>
  </si>
  <si>
    <t>Goodwill and Intangible Assets (Details) $ in Thousands</t>
  </si>
  <si>
    <t>Gross balance at December 31, 2016</t>
  </si>
  <si>
    <t>Impairment loss on patent</t>
  </si>
  <si>
    <t>Gross balance at September 30, 2017</t>
  </si>
  <si>
    <t>Goodwill and Intangible Assets (Details 1) - USD ($) $ in Thousands</t>
  </si>
  <si>
    <t>Finite-Lived Intangible Assets [Line Items]</t>
  </si>
  <si>
    <t>Total amortizable intangible assets</t>
  </si>
  <si>
    <t>Customer relationships [Member]</t>
  </si>
  <si>
    <t>Tradenames [Member]</t>
  </si>
  <si>
    <t>Patents and technology [Member]</t>
  </si>
  <si>
    <t>Non-compete agreements [Member]</t>
  </si>
  <si>
    <t>Other [Member]</t>
  </si>
  <si>
    <t>Goodwill and Intangible Assets (Details Textual) - USD ($) $ in Thousands</t>
  </si>
  <si>
    <t>12 Months Ended</t>
  </si>
  <si>
    <t>Goodwill and Intangible Assets (Textual)</t>
  </si>
  <si>
    <t>Impairment loss on patents</t>
  </si>
  <si>
    <t>Accumulated amortization</t>
  </si>
  <si>
    <t>Intangible assets carrying value</t>
  </si>
  <si>
    <t>Cancelled of carrying value intangible assets</t>
  </si>
  <si>
    <t>Weighted average useful lives of amortizable intangible assets</t>
  </si>
  <si>
    <t>8 years 2 months 12 days</t>
  </si>
  <si>
    <t>Income Taxes (Details)</t>
  </si>
  <si>
    <t>Income Taxes (Textual)</t>
  </si>
  <si>
    <t>Effective tax rate</t>
  </si>
  <si>
    <t>37.00%</t>
  </si>
  <si>
    <t>47.00%</t>
  </si>
  <si>
    <t>41.00%</t>
  </si>
  <si>
    <t>U.S. Federal statutory rate</t>
  </si>
  <si>
    <t>35.00%</t>
  </si>
  <si>
    <t>Fair Value Measure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Debt and Line of Credit (Details) - USD ($) $ in Thousands</t>
  </si>
  <si>
    <t>Term loan</t>
  </si>
  <si>
    <t>Total debt outstanding</t>
  </si>
  <si>
    <t>Less current portion</t>
  </si>
  <si>
    <t>Total long-term debt outstanding</t>
  </si>
  <si>
    <t>Debt and Line of Credit (Details Textual) - USD ($) $ in Thousands</t>
  </si>
  <si>
    <t>Jul. 17, 2017</t>
  </si>
  <si>
    <t>Apr. 05, 2017</t>
  </si>
  <si>
    <t>Debt and Line of Credit (Textual)</t>
  </si>
  <si>
    <t>Maximum revolving amount</t>
  </si>
  <si>
    <t>July 17, 2017 to December 31, 2017 [Member]</t>
  </si>
  <si>
    <t>Increase maximum revolving amount</t>
  </si>
  <si>
    <t>January 1, 2018 to May 31, 2018 [Member]</t>
  </si>
  <si>
    <t>June 1, 2018 [Member]</t>
  </si>
  <si>
    <t>July 17, 2017 to March 31, 2018 [Member]</t>
  </si>
  <si>
    <t>Aggregate amount</t>
  </si>
  <si>
    <t>August 1, 2017 and September 30, 2017 [Member]</t>
  </si>
  <si>
    <t>September 18, 2017, to February 28, 2018 [Member]</t>
  </si>
  <si>
    <t>Letter of Credit [Member]</t>
  </si>
  <si>
    <t>Credit agreement, description</t>
  </si>
  <si>
    <t>● Increased the Maximum Revolving Amount, as defined in the Credit Agreement, from $85,000 to: ○ $135,000 from July 17, 2017, to December 31, 2017; ○ $110,000 from January 1, 2018, to May 31, 2018; and ○ $100,000 from June 1, 2018, forward. ● Expanded Permitted Foreign Subsidiary Loans, Guaranties and Investments, as defined in the Credit Agreement, to include: ○ A $2,000 loan dated April 5, 2017, from the Company to ZAGG International Distribution Limited; and ○ Any other loan or investment by
the Company or any domestic subsidiary of the Company in or to, or guaranty of indebtedness of, any foreign subsidiary of the Company for the period July 17, 2017, to March 31, 2018, in an aggregate amount not to exceed $8,000. ● Increased the Letter of Credit Commitment, as defined in the Credit Agreement, from $7,500 to an aggregate amount of $40,000. ● Increased the Borrowing Base, as defined in the Credit Agreement, on a seasonal basis between August 1, 2017, and September 30, 2017, by $15,000, which seasonal increase to the Borrowing Base was subsequently extended by the Lenders to October 31, 2017.</t>
  </si>
  <si>
    <t>Lenders total amendment and arrangement fee</t>
  </si>
  <si>
    <t>Annual interest rate</t>
  </si>
  <si>
    <t>1.625%</t>
  </si>
  <si>
    <t>Letter of credit fees</t>
  </si>
  <si>
    <t>Stock-Based Compensation (Details) - USD ($) $ / shares in Units, shares in Thousands, $ in Thousands</t>
  </si>
  <si>
    <t>Stock-Based Compensation (Textual)</t>
  </si>
  <si>
    <t>Number of restricted stock achieved</t>
  </si>
  <si>
    <t>Number of shares not yet vested or been forfeited</t>
  </si>
  <si>
    <t>Payment to reduction of additional paid-in capital</t>
  </si>
  <si>
    <t>Employee stock purchase plan</t>
  </si>
  <si>
    <t>Restricted stock units [Member]</t>
  </si>
  <si>
    <t>Restricted stock granted</t>
  </si>
  <si>
    <t>Weighted-average fair value of restricted stock per share</t>
  </si>
  <si>
    <t>Number of restricted shares vested</t>
  </si>
  <si>
    <t>Number of restricted shares forfeited</t>
  </si>
  <si>
    <t>Maximum [Member] | Restricted stock units [Member]</t>
  </si>
  <si>
    <t>Term of restricted stock vested</t>
  </si>
  <si>
    <t>3 years</t>
  </si>
  <si>
    <t>Minimum [Member] | Restricted stock units [Member]</t>
  </si>
  <si>
    <t>9 months</t>
  </si>
  <si>
    <t>Selling, general, and administrative expense [Member] | Restricted stock units [Member]</t>
  </si>
  <si>
    <t>Stock-based compensation expense</t>
  </si>
  <si>
    <t>Executives [Member] | Restricted stock units [Member]</t>
  </si>
  <si>
    <t>Shares granted in excess of original grant</t>
  </si>
  <si>
    <t>Employees [Member] | Restricted stock units [Member]</t>
  </si>
  <si>
    <t>Earnings (Loss) Per Share (Details) - USD ($) $ / shares in Units, $ in Thousands</t>
  </si>
  <si>
    <t>Weighted average shares outstanding:</t>
  </si>
  <si>
    <t>Basic</t>
  </si>
  <si>
    <t>Dilutive effect of restricted stock units and warrants</t>
  </si>
  <si>
    <t>Diluted</t>
  </si>
  <si>
    <t>Earnings (loss) per share:</t>
  </si>
  <si>
    <t>Earnings (Loss) Per Share (Details Textual) - shares shares in Thousands</t>
  </si>
  <si>
    <t>Earnings (Loss) Per Share (Textual)</t>
  </si>
  <si>
    <t>Restricted stock units</t>
  </si>
  <si>
    <t>Warrants to purchase shares of common stock</t>
  </si>
  <si>
    <t>Treasury Stock (Details) - USD ($) $ / shares in Units, shares in Thousands, $ in Thousands</t>
  </si>
  <si>
    <t>Treasury Stock (Textual)</t>
  </si>
  <si>
    <t>Treasury stock common, shares</t>
  </si>
  <si>
    <t>Cash consideration paid for purchase of common stock</t>
  </si>
  <si>
    <t>Commissions paid to brokers</t>
  </si>
  <si>
    <t>Weighted average price per share</t>
  </si>
  <si>
    <t>Commitments and Contingencies (Details) $ in Thousands</t>
  </si>
  <si>
    <t>Thereafter</t>
  </si>
  <si>
    <t>Total</t>
  </si>
  <si>
    <t>Commitments and Contingencies (Details 1) - Scenario, Forecast [Member]</t>
  </si>
  <si>
    <t>Dec. 31, 2017USD ($)</t>
  </si>
  <si>
    <t>Loss Contingencies [Line Items]</t>
  </si>
  <si>
    <t>Contingent payments recorded in purchase accounting</t>
  </si>
  <si>
    <t>Cash collected from duty recoveries</t>
  </si>
  <si>
    <t>Total Contingent Payments In Accrued Liabilities</t>
  </si>
  <si>
    <t>Settlement amount</t>
  </si>
  <si>
    <t>Gain on disputed mophie purchase price</t>
  </si>
  <si>
    <t>Commitments and Contingencies (Details Textual) - USD ($)</t>
  </si>
  <si>
    <t>1 Months Ended</t>
  </si>
  <si>
    <t>Oct. 31, 2017</t>
  </si>
  <si>
    <t>Dec. 16, 2016</t>
  </si>
  <si>
    <t>Oct. 21, 2016</t>
  </si>
  <si>
    <t>Commitments and Contingencies (Textual)</t>
  </si>
  <si>
    <t>Operating leases expire, description</t>
  </si>
  <si>
    <t>Expire through 2023.</t>
  </si>
  <si>
    <t>Rent expense</t>
  </si>
  <si>
    <t>Contingent payments, description</t>
  </si>
  <si>
    <t>The Merger Agreement by failing to pay certain contingent payments (the "Contingent Payments") related to tax refunds and customs duty recoveries and seeking damages in an amount no less than $11,420.</t>
  </si>
  <si>
    <t>Damages exceeding value</t>
  </si>
  <si>
    <t>Subsequent Event [Member]</t>
  </si>
  <si>
    <t>Cash held in escrow</t>
  </si>
  <si>
    <t>Subsequent Event [Member] | Former Mophie Shareholders [Member]</t>
  </si>
  <si>
    <t>Settlement Amount</t>
  </si>
  <si>
    <t>Concentrations (Details) - Customer Concentration Risk [Member]</t>
  </si>
  <si>
    <t>Accounts Receivable [Member]</t>
  </si>
  <si>
    <t>Concentration Risk [Line Items]</t>
  </si>
  <si>
    <t>Concentration risk percentage</t>
  </si>
  <si>
    <t>10.00%</t>
  </si>
  <si>
    <t>Accounts Receivable [Member] | Superior [Member]</t>
  </si>
  <si>
    <t>39.00%</t>
  </si>
  <si>
    <t>32.00%</t>
  </si>
  <si>
    <t>Accounts Receivable [Member] | Best Buy [Member]</t>
  </si>
  <si>
    <t>16.00%</t>
  </si>
  <si>
    <t>22.00%</t>
  </si>
  <si>
    <t>Accounts Receivable [Member] | GENCO [Member]</t>
  </si>
  <si>
    <t>7.00%</t>
  </si>
  <si>
    <t>Sales Revenue, Net [Member]</t>
  </si>
  <si>
    <t>Sales Revenue, Net [Member] | Superior [Member]</t>
  </si>
  <si>
    <t>30.00%</t>
  </si>
  <si>
    <t>31.00%</t>
  </si>
  <si>
    <t>27.00%</t>
  </si>
  <si>
    <t>Sales Revenue, Net [Member] | Best Buy [Member]</t>
  </si>
  <si>
    <t>12.00%</t>
  </si>
  <si>
    <t>Concentrations (Details 1) - Sales revenue [Member]</t>
  </si>
  <si>
    <t>United States [Member]</t>
  </si>
  <si>
    <t>Percentage of sales</t>
  </si>
  <si>
    <t>85.00%</t>
  </si>
  <si>
    <t>87.00%</t>
  </si>
  <si>
    <t>86.00%</t>
  </si>
  <si>
    <t>89.00%</t>
  </si>
  <si>
    <t>Europe [Member]</t>
  </si>
  <si>
    <t>9.00%</t>
  </si>
  <si>
    <t>8.00%</t>
  </si>
  <si>
    <t>6.00%</t>
  </si>
  <si>
    <t>5.00%</t>
  </si>
  <si>
    <t>4.00%</t>
  </si>
  <si>
    <t>Concentrations (Details Textual) - Customer Concentration Risk [Member] - Customer</t>
  </si>
  <si>
    <t>Concentrations (Textual)</t>
  </si>
  <si>
    <t>Accounts revenues in percentage of all customers, description</t>
  </si>
  <si>
    <t>No other customer account balances were more than 10% of accounts receivable</t>
  </si>
  <si>
    <t>Number of customer</t>
  </si>
  <si>
    <t>No other customers accounted for greater than 10% of net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7975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94</v>
      </c>
      <c r="C3" s="7" t="n">
        <v>11604</v>
      </c>
    </row>
    <row r="4" spans="1:3">
      <c r="A4" s="4" t="s">
        <v>28</v>
      </c>
      <c r="B4" s="5" t="n">
        <v>96830</v>
      </c>
      <c r="C4" s="5" t="n">
        <v>83835</v>
      </c>
    </row>
    <row r="5" spans="1:3">
      <c r="A5" s="4" t="s">
        <v>29</v>
      </c>
      <c r="B5" s="5" t="n">
        <v>72005</v>
      </c>
      <c r="C5" s="5" t="n">
        <v>72769</v>
      </c>
    </row>
    <row r="6" spans="1:3">
      <c r="A6" s="4" t="s">
        <v>30</v>
      </c>
      <c r="B6" s="5" t="n">
        <v>3531</v>
      </c>
      <c r="C6" s="5" t="n">
        <v>3414</v>
      </c>
    </row>
    <row r="7" spans="1:3">
      <c r="A7" s="4" t="s">
        <v>31</v>
      </c>
      <c r="B7" s="5" t="n">
        <v>138</v>
      </c>
      <c r="C7" s="5" t="n">
        <v>2814</v>
      </c>
    </row>
    <row r="8" spans="1:3">
      <c r="A8" s="4" t="s">
        <v>32</v>
      </c>
      <c r="B8" s="5" t="n">
        <v>183898</v>
      </c>
      <c r="C8" s="5" t="n">
        <v>174436</v>
      </c>
    </row>
    <row r="9" spans="1:3">
      <c r="A9" s="4" t="s">
        <v>33</v>
      </c>
      <c r="B9" s="5" t="n">
        <v>15066</v>
      </c>
      <c r="C9" s="5" t="n">
        <v>17755</v>
      </c>
    </row>
    <row r="10" spans="1:3">
      <c r="A10" s="4" t="s">
        <v>34</v>
      </c>
      <c r="B10" s="5" t="n">
        <v>12272</v>
      </c>
      <c r="C10" s="5" t="n">
        <v>12272</v>
      </c>
    </row>
    <row r="11" spans="1:3">
      <c r="A11" s="4" t="s">
        <v>35</v>
      </c>
      <c r="B11" s="5" t="n">
        <v>42286</v>
      </c>
      <c r="C11" s="5" t="n">
        <v>53362</v>
      </c>
    </row>
    <row r="12" spans="1:3">
      <c r="A12" s="4" t="s">
        <v>36</v>
      </c>
      <c r="B12" s="5" t="n">
        <v>44652</v>
      </c>
      <c r="C12" s="5" t="n">
        <v>50363</v>
      </c>
    </row>
    <row r="13" spans="1:3">
      <c r="A13" s="4" t="s">
        <v>37</v>
      </c>
      <c r="B13" s="5" t="n">
        <v>1635</v>
      </c>
      <c r="C13" s="5" t="n">
        <v>2541</v>
      </c>
    </row>
    <row r="14" spans="1:3">
      <c r="A14" s="4" t="s">
        <v>38</v>
      </c>
      <c r="B14" s="5" t="n">
        <v>299809</v>
      </c>
      <c r="C14" s="5" t="n">
        <v>310729</v>
      </c>
    </row>
    <row r="15" spans="1:3">
      <c r="A15" s="3" t="s">
        <v>39</v>
      </c>
    </row>
    <row r="16" spans="1:3">
      <c r="A16" s="4" t="s">
        <v>40</v>
      </c>
      <c r="B16" s="5" t="n">
        <v>82742</v>
      </c>
      <c r="C16" s="5" t="n">
        <v>85022</v>
      </c>
    </row>
    <row r="17" spans="1:3">
      <c r="A17" s="4" t="s">
        <v>41</v>
      </c>
      <c r="B17" s="5" t="n">
        <v>23825</v>
      </c>
      <c r="C17" s="5" t="n">
        <v>22216</v>
      </c>
    </row>
    <row r="18" spans="1:3">
      <c r="A18" s="4" t="s">
        <v>42</v>
      </c>
      <c r="B18" s="5" t="n">
        <v>29342</v>
      </c>
      <c r="C18" s="5" t="n">
        <v>28373</v>
      </c>
    </row>
    <row r="19" spans="1:3">
      <c r="A19" s="4" t="s">
        <v>43</v>
      </c>
      <c r="B19" s="5" t="n">
        <v>5649</v>
      </c>
      <c r="C19" s="5" t="n">
        <v>6169</v>
      </c>
    </row>
    <row r="20" spans="1:3">
      <c r="A20" s="4" t="s">
        <v>44</v>
      </c>
      <c r="B20" s="5" t="n">
        <v>214</v>
      </c>
      <c r="C20" s="5" t="n">
        <v>273</v>
      </c>
    </row>
    <row r="21" spans="1:3">
      <c r="A21" s="4" t="s">
        <v>45</v>
      </c>
      <c r="B21" s="5" t="n">
        <v>16264</v>
      </c>
      <c r="C21" s="5" t="n">
        <v>31307</v>
      </c>
    </row>
    <row r="22" spans="1:3">
      <c r="A22" s="4" t="s">
        <v>46</v>
      </c>
      <c r="B22" s="5" t="n">
        <v>6185</v>
      </c>
      <c r="C22" s="5" t="n">
        <v>10484</v>
      </c>
    </row>
    <row r="23" spans="1:3">
      <c r="A23" s="4" t="s">
        <v>47</v>
      </c>
      <c r="B23" s="5" t="n">
        <v>164221</v>
      </c>
      <c r="C23" s="5" t="n">
        <v>183844</v>
      </c>
    </row>
    <row r="24" spans="1:3">
      <c r="A24" s="4" t="s">
        <v>48</v>
      </c>
      <c r="B24" s="5" t="n">
        <v>9283</v>
      </c>
      <c r="C24" s="5" t="n">
        <v>9623</v>
      </c>
    </row>
    <row r="25" spans="1:3">
      <c r="A25" s="4" t="s">
        <v>49</v>
      </c>
      <c r="B25" s="5" t="n">
        <v>173504</v>
      </c>
      <c r="C25" s="5" t="n">
        <v>193467</v>
      </c>
    </row>
    <row r="26" spans="1:3">
      <c r="A26" s="3" t="s">
        <v>50</v>
      </c>
    </row>
    <row r="27" spans="1:3">
      <c r="A27" s="4" t="s">
        <v>51</v>
      </c>
      <c r="B27" s="5" t="n">
        <v>34</v>
      </c>
      <c r="C27" s="5" t="n">
        <v>34</v>
      </c>
    </row>
    <row r="28" spans="1:3">
      <c r="A28" s="4" t="s">
        <v>52</v>
      </c>
      <c r="B28" s="5" t="n">
        <v>95106</v>
      </c>
      <c r="C28" s="5" t="n">
        <v>92782</v>
      </c>
    </row>
    <row r="29" spans="1:3">
      <c r="A29" s="4" t="s">
        <v>53</v>
      </c>
      <c r="B29" s="5" t="n">
        <v>-944</v>
      </c>
      <c r="C29" s="5" t="n">
        <v>-2114</v>
      </c>
    </row>
    <row r="30" spans="1:3">
      <c r="A30" s="4" t="s">
        <v>54</v>
      </c>
      <c r="B30" s="5" t="n">
        <v>-37636</v>
      </c>
      <c r="C30" s="5" t="n">
        <v>-36145</v>
      </c>
    </row>
    <row r="31" spans="1:3">
      <c r="A31" s="4" t="s">
        <v>55</v>
      </c>
      <c r="B31" s="5" t="n">
        <v>69745</v>
      </c>
      <c r="C31" s="5" t="n">
        <v>62705</v>
      </c>
    </row>
    <row r="32" spans="1:3">
      <c r="A32" s="4" t="s">
        <v>56</v>
      </c>
      <c r="B32" s="5" t="n">
        <v>126305</v>
      </c>
      <c r="C32" s="5" t="n">
        <v>117262</v>
      </c>
    </row>
    <row r="33" spans="1:3">
      <c r="A33" s="4" t="s">
        <v>57</v>
      </c>
      <c r="B33" s="7" t="n">
        <v>299809</v>
      </c>
      <c r="C33" s="7" t="n">
        <v>310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221</v>
      </c>
      <c r="C3" s="7" t="n">
        <v>824</v>
      </c>
    </row>
    <row r="4" spans="1:3">
      <c r="A4" s="4" t="s">
        <v>61</v>
      </c>
      <c r="B4" s="5" t="n">
        <v>20950</v>
      </c>
      <c r="C4" s="5" t="n">
        <v>18371</v>
      </c>
    </row>
    <row r="5" spans="1:3">
      <c r="A5" s="4" t="s">
        <v>62</v>
      </c>
      <c r="B5" s="5" t="n">
        <v>63596</v>
      </c>
      <c r="C5" s="5" t="n">
        <v>55298</v>
      </c>
    </row>
    <row r="6" spans="1:3">
      <c r="A6" s="4" t="s">
        <v>63</v>
      </c>
      <c r="B6" s="5" t="n">
        <v>65</v>
      </c>
      <c r="C6" s="5" t="n">
        <v>65</v>
      </c>
    </row>
    <row r="7" spans="1:3">
      <c r="A7" s="4" t="s">
        <v>64</v>
      </c>
      <c r="B7" s="7" t="n">
        <v>92</v>
      </c>
      <c r="C7" s="7" t="n">
        <v>141</v>
      </c>
    </row>
    <row r="8" spans="1:3">
      <c r="A8" s="4" t="s">
        <v>65</v>
      </c>
      <c r="B8" s="8" t="n">
        <v>0.001</v>
      </c>
      <c r="C8" s="8" t="n">
        <v>0.001</v>
      </c>
    </row>
    <row r="9" spans="1:3">
      <c r="A9" s="4" t="s">
        <v>66</v>
      </c>
      <c r="B9" s="5" t="n">
        <v>100000</v>
      </c>
      <c r="C9" s="5" t="n">
        <v>100000</v>
      </c>
    </row>
    <row r="10" spans="1:3">
      <c r="A10" s="4" t="s">
        <v>67</v>
      </c>
      <c r="B10" s="5" t="n">
        <v>34057</v>
      </c>
      <c r="C10" s="5" t="n">
        <v>33840</v>
      </c>
    </row>
    <row r="11" spans="1:3">
      <c r="A11" s="4" t="s">
        <v>68</v>
      </c>
      <c r="B11" s="5" t="n">
        <v>6065</v>
      </c>
      <c r="C11" s="5" t="n">
        <v>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32</v>
      </c>
      <c r="B1" s="2" t="s">
        <v>1</v>
      </c>
    </row>
    <row r="2" spans="1:2">
      <c r="B2" s="2" t="s">
        <v>233</v>
      </c>
    </row>
    <row r="3" spans="1:2">
      <c r="A3" s="3" t="s">
        <v>234</v>
      </c>
    </row>
    <row r="4" spans="1:2">
      <c r="A4" s="4" t="s">
        <v>235</v>
      </c>
      <c r="B4" s="7" t="n">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25</v>
      </c>
    </row>
    <row r="2" spans="1:3">
      <c r="A2" s="3" t="s">
        <v>146</v>
      </c>
    </row>
    <row r="3" spans="1:3">
      <c r="A3" s="4" t="s">
        <v>237</v>
      </c>
      <c r="B3" s="7" t="n">
        <v>71557</v>
      </c>
      <c r="C3" s="7" t="n">
        <v>72490</v>
      </c>
    </row>
    <row r="4" spans="1:3">
      <c r="A4" s="4" t="s">
        <v>238</v>
      </c>
      <c r="B4" s="5" t="n">
        <v>448</v>
      </c>
      <c r="C4" s="5" t="n">
        <v>279</v>
      </c>
    </row>
    <row r="5" spans="1:3">
      <c r="A5" s="4" t="s">
        <v>239</v>
      </c>
      <c r="B5" s="7" t="n">
        <v>72005</v>
      </c>
      <c r="C5" s="7" t="n">
        <v>727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25</v>
      </c>
    </row>
    <row r="2" spans="1:3">
      <c r="A2" s="3" t="s">
        <v>241</v>
      </c>
    </row>
    <row r="3" spans="1:3">
      <c r="A3" s="4" t="s">
        <v>242</v>
      </c>
      <c r="B3" s="7" t="n">
        <v>1333</v>
      </c>
      <c r="C3" s="7" t="n">
        <v>4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1"/>
  </cols>
  <sheetData>
    <row r="1" spans="1:2">
      <c r="A1" s="1" t="s">
        <v>243</v>
      </c>
      <c r="B1" s="2" t="s">
        <v>1</v>
      </c>
    </row>
    <row r="2" spans="1:2">
      <c r="B2" s="2" t="s">
        <v>244</v>
      </c>
    </row>
    <row r="3" spans="1:2">
      <c r="A3" s="3" t="s">
        <v>150</v>
      </c>
    </row>
    <row r="4" spans="1:2">
      <c r="A4" s="4" t="s">
        <v>245</v>
      </c>
      <c r="B4" s="7" t="n">
        <v>304254</v>
      </c>
    </row>
    <row r="5" spans="1:2">
      <c r="A5" s="4" t="s">
        <v>246</v>
      </c>
      <c r="B5" s="7" t="n">
        <v>-15432</v>
      </c>
    </row>
    <row r="6" spans="1:2">
      <c r="A6" s="4" t="s">
        <v>247</v>
      </c>
      <c r="B6" s="9" t="n">
        <v>-0.55</v>
      </c>
    </row>
    <row r="7" spans="1:2">
      <c r="A7" s="4" t="s">
        <v>248</v>
      </c>
      <c r="B7" s="9" t="n">
        <v>-0.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249</v>
      </c>
      <c r="B1" s="2" t="s">
        <v>70</v>
      </c>
      <c r="D1" s="2" t="s">
        <v>250</v>
      </c>
      <c r="E1" s="2" t="s">
        <v>1</v>
      </c>
    </row>
    <row r="2" spans="1:6">
      <c r="B2" s="2" t="s">
        <v>2</v>
      </c>
      <c r="C2" s="2" t="s">
        <v>71</v>
      </c>
      <c r="D2" s="2" t="s">
        <v>71</v>
      </c>
      <c r="E2" s="2" t="s">
        <v>2</v>
      </c>
      <c r="F2" s="2" t="s">
        <v>71</v>
      </c>
    </row>
    <row r="3" spans="1:6">
      <c r="A3" s="3" t="s">
        <v>251</v>
      </c>
    </row>
    <row r="4" spans="1:6">
      <c r="A4" s="4" t="s">
        <v>252</v>
      </c>
      <c r="B4" s="7" t="n">
        <v>15536</v>
      </c>
      <c r="C4" s="7" t="n">
        <v>-13366</v>
      </c>
      <c r="E4" s="7" t="n">
        <v>13322</v>
      </c>
      <c r="F4" s="7" t="n">
        <v>-19405</v>
      </c>
    </row>
    <row r="5" spans="1:6">
      <c r="A5" s="4" t="s">
        <v>253</v>
      </c>
    </row>
    <row r="6" spans="1:6">
      <c r="A6" s="3" t="s">
        <v>251</v>
      </c>
    </row>
    <row r="7" spans="1:6">
      <c r="A7" s="4" t="s">
        <v>73</v>
      </c>
      <c r="D7" s="7" t="n">
        <v>79390</v>
      </c>
    </row>
    <row r="8" spans="1:6">
      <c r="A8" s="4" t="s">
        <v>252</v>
      </c>
      <c r="D8" s="7" t="n">
        <v>17030</v>
      </c>
    </row>
    <row r="9" spans="1:6">
      <c r="A9" s="4" t="s">
        <v>254</v>
      </c>
      <c r="F9" s="5" t="n">
        <v>5076</v>
      </c>
    </row>
    <row r="10" spans="1:6">
      <c r="A10" s="4" t="s">
        <v>255</v>
      </c>
      <c r="F10" s="5" t="n">
        <v>1508</v>
      </c>
    </row>
    <row r="11" spans="1:6">
      <c r="A11" s="4" t="s">
        <v>256</v>
      </c>
      <c r="F11" s="7" t="n">
        <v>2586</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57</v>
      </c>
      <c r="B1" s="2" t="s">
        <v>1</v>
      </c>
    </row>
    <row r="2" spans="1:2">
      <c r="B2" s="2" t="s">
        <v>233</v>
      </c>
    </row>
    <row r="3" spans="1:2">
      <c r="A3" s="3" t="s">
        <v>154</v>
      </c>
    </row>
    <row r="4" spans="1:2">
      <c r="A4" s="4" t="s">
        <v>258</v>
      </c>
      <c r="B4" s="7" t="n">
        <v>108659</v>
      </c>
    </row>
    <row r="5" spans="1:2">
      <c r="A5" s="4" t="s">
        <v>259</v>
      </c>
      <c r="B5" s="5" t="n">
        <v>-2777</v>
      </c>
    </row>
    <row r="6" spans="1:2">
      <c r="A6" s="4" t="s">
        <v>260</v>
      </c>
      <c r="B6" s="7" t="n">
        <v>1058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1</v>
      </c>
      <c r="B1" s="2" t="s">
        <v>2</v>
      </c>
      <c r="C1" s="2" t="s">
        <v>25</v>
      </c>
    </row>
    <row r="2" spans="1:3">
      <c r="A2" s="3" t="s">
        <v>262</v>
      </c>
    </row>
    <row r="3" spans="1:3">
      <c r="A3" s="4" t="s">
        <v>263</v>
      </c>
      <c r="B3" s="7" t="n">
        <v>42286</v>
      </c>
      <c r="C3" s="7" t="n">
        <v>53362</v>
      </c>
    </row>
    <row r="4" spans="1:3">
      <c r="A4" s="4" t="s">
        <v>264</v>
      </c>
    </row>
    <row r="5" spans="1:3">
      <c r="A5" s="3" t="s">
        <v>262</v>
      </c>
    </row>
    <row r="6" spans="1:3">
      <c r="A6" s="4" t="s">
        <v>263</v>
      </c>
      <c r="B6" s="5" t="n">
        <v>10597</v>
      </c>
      <c r="C6" s="5" t="n">
        <v>14612</v>
      </c>
    </row>
    <row r="7" spans="1:3">
      <c r="A7" s="4" t="s">
        <v>265</v>
      </c>
    </row>
    <row r="8" spans="1:3">
      <c r="A8" s="3" t="s">
        <v>262</v>
      </c>
    </row>
    <row r="9" spans="1:3">
      <c r="A9" s="4" t="s">
        <v>263</v>
      </c>
      <c r="B9" s="5" t="n">
        <v>18767</v>
      </c>
      <c r="C9" s="5" t="n">
        <v>21506</v>
      </c>
    </row>
    <row r="10" spans="1:3">
      <c r="A10" s="4" t="s">
        <v>266</v>
      </c>
    </row>
    <row r="11" spans="1:3">
      <c r="A11" s="3" t="s">
        <v>262</v>
      </c>
    </row>
    <row r="12" spans="1:3">
      <c r="A12" s="4" t="s">
        <v>263</v>
      </c>
      <c r="B12" s="5" t="n">
        <v>11680</v>
      </c>
      <c r="C12" s="5" t="n">
        <v>15727</v>
      </c>
    </row>
    <row r="13" spans="1:3">
      <c r="A13" s="4" t="s">
        <v>267</v>
      </c>
    </row>
    <row r="14" spans="1:3">
      <c r="A14" s="3" t="s">
        <v>262</v>
      </c>
    </row>
    <row r="15" spans="1:3">
      <c r="A15" s="4" t="s">
        <v>263</v>
      </c>
      <c r="B15" s="5" t="n">
        <v>1227</v>
      </c>
      <c r="C15" s="5" t="n">
        <v>1497</v>
      </c>
    </row>
    <row r="16" spans="1:3">
      <c r="A16" s="4" t="s">
        <v>268</v>
      </c>
    </row>
    <row r="17" spans="1:3">
      <c r="A17" s="3" t="s">
        <v>262</v>
      </c>
    </row>
    <row r="18" spans="1:3">
      <c r="A18" s="4" t="s">
        <v>263</v>
      </c>
      <c r="B18" s="7" t="n">
        <v>15</v>
      </c>
      <c r="C18"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 customWidth="1" max="6" min="6" width="25"/>
  </cols>
  <sheetData>
    <row r="1" spans="1:6">
      <c r="A1" s="1" t="s">
        <v>269</v>
      </c>
      <c r="B1" s="2" t="s">
        <v>70</v>
      </c>
      <c r="D1" s="2" t="s">
        <v>1</v>
      </c>
      <c r="F1" s="2" t="s">
        <v>270</v>
      </c>
    </row>
    <row r="2" spans="1:6">
      <c r="B2" s="2" t="s">
        <v>2</v>
      </c>
      <c r="C2" s="2" t="s">
        <v>71</v>
      </c>
      <c r="D2" s="2" t="s">
        <v>2</v>
      </c>
      <c r="E2" s="2" t="s">
        <v>71</v>
      </c>
      <c r="F2" s="2" t="s">
        <v>25</v>
      </c>
    </row>
    <row r="3" spans="1:6">
      <c r="A3" s="3" t="s">
        <v>271</v>
      </c>
    </row>
    <row r="4" spans="1:6">
      <c r="A4" s="4" t="s">
        <v>34</v>
      </c>
      <c r="B4" s="7" t="n">
        <v>12272</v>
      </c>
      <c r="D4" s="7" t="n">
        <v>12272</v>
      </c>
      <c r="F4" s="7" t="n">
        <v>12272</v>
      </c>
    </row>
    <row r="5" spans="1:6">
      <c r="A5" s="4" t="s">
        <v>272</v>
      </c>
      <c r="D5" s="5" t="n">
        <v>2777</v>
      </c>
    </row>
    <row r="6" spans="1:6">
      <c r="A6" s="4" t="s">
        <v>273</v>
      </c>
      <c r="D6" s="5" t="n">
        <v>818</v>
      </c>
    </row>
    <row r="7" spans="1:6">
      <c r="A7" s="4" t="s">
        <v>274</v>
      </c>
      <c r="B7" s="4" t="s">
        <v>80</v>
      </c>
      <c r="C7" s="4" t="s">
        <v>80</v>
      </c>
      <c r="D7" s="5" t="n">
        <v>1959</v>
      </c>
      <c r="E7" s="4" t="s">
        <v>80</v>
      </c>
    </row>
    <row r="8" spans="1:6">
      <c r="A8" s="4" t="s">
        <v>275</v>
      </c>
      <c r="D8" s="7" t="n">
        <v>0</v>
      </c>
    </row>
    <row r="9" spans="1:6">
      <c r="A9" s="4" t="s">
        <v>276</v>
      </c>
      <c r="D9" s="4" t="s">
        <v>277</v>
      </c>
      <c r="F9" s="4" t="s">
        <v>2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3" t="s">
        <v>279</v>
      </c>
    </row>
    <row r="4" spans="1:5">
      <c r="A4" s="4" t="s">
        <v>280</v>
      </c>
      <c r="B4" s="4" t="s">
        <v>281</v>
      </c>
      <c r="C4" s="4" t="s">
        <v>282</v>
      </c>
      <c r="D4" s="4" t="s">
        <v>282</v>
      </c>
      <c r="E4" s="4" t="s">
        <v>283</v>
      </c>
    </row>
    <row r="5" spans="1:5">
      <c r="A5" s="4" t="s">
        <v>284</v>
      </c>
      <c r="D5" s="4" t="s">
        <v>2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4" t="s">
        <v>287</v>
      </c>
    </row>
    <row r="3" spans="1:3">
      <c r="A3" s="3" t="s">
        <v>288</v>
      </c>
    </row>
    <row r="4" spans="1:3">
      <c r="A4" s="4" t="s">
        <v>289</v>
      </c>
      <c r="B4" s="7" t="n">
        <v>5</v>
      </c>
      <c r="C4" s="7" t="n">
        <v>5</v>
      </c>
    </row>
    <row r="5" spans="1:3">
      <c r="A5" s="4" t="s">
        <v>290</v>
      </c>
    </row>
    <row r="6" spans="1:3">
      <c r="A6" s="3" t="s">
        <v>288</v>
      </c>
    </row>
    <row r="7" spans="1:3">
      <c r="A7" s="4" t="s">
        <v>289</v>
      </c>
      <c r="B7" s="5" t="n">
        <v>5</v>
      </c>
      <c r="C7" s="5" t="n">
        <v>5</v>
      </c>
    </row>
    <row r="8" spans="1:3">
      <c r="A8" s="4" t="s">
        <v>291</v>
      </c>
    </row>
    <row r="9" spans="1:3">
      <c r="A9" s="3" t="s">
        <v>288</v>
      </c>
    </row>
    <row r="10" spans="1:3">
      <c r="A10" s="4" t="s">
        <v>289</v>
      </c>
      <c r="B10" s="4" t="s">
        <v>80</v>
      </c>
      <c r="C10" s="4" t="s">
        <v>80</v>
      </c>
    </row>
    <row r="11" spans="1:3">
      <c r="A11" s="4" t="s">
        <v>292</v>
      </c>
    </row>
    <row r="12" spans="1:3">
      <c r="A12" s="3" t="s">
        <v>288</v>
      </c>
    </row>
    <row r="13" spans="1:3">
      <c r="A13" s="4" t="s">
        <v>289</v>
      </c>
      <c r="B13" s="4" t="s">
        <v>80</v>
      </c>
      <c r="C13" s="4" t="s">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4398</v>
      </c>
      <c r="C4" s="7" t="n">
        <v>124662</v>
      </c>
      <c r="D4" s="7" t="n">
        <v>342571</v>
      </c>
      <c r="E4" s="7" t="n">
        <v>286928</v>
      </c>
    </row>
    <row r="5" spans="1:5">
      <c r="A5" s="4" t="s">
        <v>74</v>
      </c>
      <c r="B5" s="5" t="n">
        <v>86006</v>
      </c>
      <c r="C5" s="5" t="n">
        <v>81516</v>
      </c>
      <c r="D5" s="5" t="n">
        <v>229749</v>
      </c>
      <c r="E5" s="5" t="n">
        <v>189180</v>
      </c>
    </row>
    <row r="6" spans="1:5">
      <c r="A6" s="4" t="s">
        <v>75</v>
      </c>
      <c r="B6" s="5" t="n">
        <v>48392</v>
      </c>
      <c r="C6" s="5" t="n">
        <v>43146</v>
      </c>
      <c r="D6" s="5" t="n">
        <v>112822</v>
      </c>
      <c r="E6" s="5" t="n">
        <v>97748</v>
      </c>
    </row>
    <row r="7" spans="1:5">
      <c r="A7" s="3" t="s">
        <v>76</v>
      </c>
    </row>
    <row r="8" spans="1:5">
      <c r="A8" s="4" t="s">
        <v>77</v>
      </c>
      <c r="B8" s="5" t="n">
        <v>2627</v>
      </c>
      <c r="C8" s="5" t="n">
        <v>3389</v>
      </c>
      <c r="D8" s="5" t="n">
        <v>7703</v>
      </c>
      <c r="E8" s="5" t="n">
        <v>8578</v>
      </c>
    </row>
    <row r="9" spans="1:5">
      <c r="A9" s="4" t="s">
        <v>78</v>
      </c>
      <c r="B9" s="5" t="n">
        <v>26720</v>
      </c>
      <c r="C9" s="5" t="n">
        <v>25607</v>
      </c>
      <c r="D9" s="5" t="n">
        <v>78727</v>
      </c>
      <c r="E9" s="5" t="n">
        <v>70243</v>
      </c>
    </row>
    <row r="10" spans="1:5">
      <c r="A10" s="4" t="s">
        <v>79</v>
      </c>
      <c r="B10" s="4" t="s">
        <v>80</v>
      </c>
      <c r="C10" s="5" t="n">
        <v>24317</v>
      </c>
      <c r="D10" s="4" t="s">
        <v>80</v>
      </c>
      <c r="E10" s="5" t="n">
        <v>24317</v>
      </c>
    </row>
    <row r="11" spans="1:5">
      <c r="A11" s="4" t="s">
        <v>81</v>
      </c>
      <c r="B11" s="5" t="n">
        <v>96</v>
      </c>
      <c r="C11" s="5" t="n">
        <v>145</v>
      </c>
      <c r="D11" s="5" t="n">
        <v>611</v>
      </c>
      <c r="E11" s="5" t="n">
        <v>2467</v>
      </c>
    </row>
    <row r="12" spans="1:5">
      <c r="A12" s="4" t="s">
        <v>82</v>
      </c>
      <c r="B12" s="4" t="s">
        <v>80</v>
      </c>
      <c r="C12" s="4" t="s">
        <v>80</v>
      </c>
      <c r="D12" s="5" t="n">
        <v>1959</v>
      </c>
      <c r="E12" s="4" t="s">
        <v>80</v>
      </c>
    </row>
    <row r="13" spans="1:5">
      <c r="A13" s="4" t="s">
        <v>83</v>
      </c>
      <c r="B13" s="5" t="n">
        <v>3014</v>
      </c>
      <c r="C13" s="5" t="n">
        <v>2398</v>
      </c>
      <c r="D13" s="5" t="n">
        <v>9040</v>
      </c>
      <c r="E13" s="5" t="n">
        <v>9909</v>
      </c>
    </row>
    <row r="14" spans="1:5">
      <c r="A14" s="4" t="s">
        <v>84</v>
      </c>
      <c r="B14" s="5" t="n">
        <v>32457</v>
      </c>
      <c r="C14" s="5" t="n">
        <v>55856</v>
      </c>
      <c r="D14" s="5" t="n">
        <v>98040</v>
      </c>
      <c r="E14" s="5" t="n">
        <v>115514</v>
      </c>
    </row>
    <row r="15" spans="1:5">
      <c r="A15" s="4" t="s">
        <v>85</v>
      </c>
      <c r="B15" s="5" t="n">
        <v>15935</v>
      </c>
      <c r="C15" s="5" t="n">
        <v>-12710</v>
      </c>
      <c r="D15" s="5" t="n">
        <v>14782</v>
      </c>
      <c r="E15" s="5" t="n">
        <v>-17766</v>
      </c>
    </row>
    <row r="16" spans="1:5">
      <c r="A16" s="3" t="s">
        <v>86</v>
      </c>
    </row>
    <row r="17" spans="1:5">
      <c r="A17" s="4" t="s">
        <v>87</v>
      </c>
      <c r="B17" s="5" t="n">
        <v>-417</v>
      </c>
      <c r="C17" s="5" t="n">
        <v>-575</v>
      </c>
      <c r="D17" s="5" t="n">
        <v>-1527</v>
      </c>
      <c r="E17" s="5" t="n">
        <v>-1367</v>
      </c>
    </row>
    <row r="18" spans="1:5">
      <c r="A18" s="4" t="s">
        <v>88</v>
      </c>
      <c r="B18" s="5" t="n">
        <v>18</v>
      </c>
      <c r="C18" s="5" t="n">
        <v>-81</v>
      </c>
      <c r="D18" s="5" t="n">
        <v>67</v>
      </c>
      <c r="E18" s="5" t="n">
        <v>-272</v>
      </c>
    </row>
    <row r="19" spans="1:5">
      <c r="A19" s="4" t="s">
        <v>89</v>
      </c>
      <c r="B19" s="5" t="n">
        <v>-399</v>
      </c>
      <c r="C19" s="5" t="n">
        <v>-656</v>
      </c>
      <c r="D19" s="5" t="n">
        <v>-1460</v>
      </c>
      <c r="E19" s="5" t="n">
        <v>-1639</v>
      </c>
    </row>
    <row r="20" spans="1:5">
      <c r="A20" s="4" t="s">
        <v>90</v>
      </c>
      <c r="B20" s="5" t="n">
        <v>15536</v>
      </c>
      <c r="C20" s="5" t="n">
        <v>-13366</v>
      </c>
      <c r="D20" s="5" t="n">
        <v>13322</v>
      </c>
      <c r="E20" s="5" t="n">
        <v>-19405</v>
      </c>
    </row>
    <row r="21" spans="1:5">
      <c r="A21" s="4" t="s">
        <v>91</v>
      </c>
      <c r="B21" s="5" t="n">
        <v>-5760</v>
      </c>
      <c r="C21" s="5" t="n">
        <v>6261</v>
      </c>
      <c r="D21" s="5" t="n">
        <v>-6281</v>
      </c>
      <c r="E21" s="5" t="n">
        <v>7963</v>
      </c>
    </row>
    <row r="22" spans="1:5">
      <c r="A22" s="4" t="s">
        <v>92</v>
      </c>
      <c r="B22" s="7" t="n">
        <v>9776</v>
      </c>
      <c r="C22" s="7" t="n">
        <v>-7105</v>
      </c>
      <c r="D22" s="7" t="n">
        <v>7041</v>
      </c>
      <c r="E22" s="7" t="n">
        <v>-11442</v>
      </c>
    </row>
    <row r="23" spans="1:5">
      <c r="A23" s="3" t="s">
        <v>93</v>
      </c>
    </row>
    <row r="24" spans="1:5">
      <c r="A24" s="4" t="s">
        <v>94</v>
      </c>
      <c r="B24" s="9" t="n">
        <v>0.35</v>
      </c>
      <c r="C24" s="9" t="n">
        <v>-0.25</v>
      </c>
      <c r="D24" s="9" t="n">
        <v>0.25</v>
      </c>
      <c r="E24" s="9" t="n">
        <v>-0.41</v>
      </c>
    </row>
    <row r="25" spans="1:5">
      <c r="A25" s="4" t="s">
        <v>95</v>
      </c>
      <c r="B25" s="9" t="n">
        <v>0.34</v>
      </c>
      <c r="C25" s="9" t="n">
        <v>-0.25</v>
      </c>
      <c r="D25" s="9" t="n">
        <v>0.25</v>
      </c>
      <c r="E25" s="9"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3</v>
      </c>
      <c r="B1" s="2" t="s">
        <v>2</v>
      </c>
      <c r="C1" s="2" t="s">
        <v>25</v>
      </c>
    </row>
    <row r="2" spans="1:3">
      <c r="A2" s="3" t="s">
        <v>166</v>
      </c>
    </row>
    <row r="3" spans="1:3">
      <c r="A3" s="4" t="s">
        <v>45</v>
      </c>
      <c r="B3" s="7" t="n">
        <v>16264</v>
      </c>
      <c r="C3" s="7" t="n">
        <v>31307</v>
      </c>
    </row>
    <row r="4" spans="1:3">
      <c r="A4" s="4" t="s">
        <v>294</v>
      </c>
      <c r="B4" s="5" t="n">
        <v>15468</v>
      </c>
      <c r="C4" s="5" t="n">
        <v>20107</v>
      </c>
    </row>
    <row r="5" spans="1:3">
      <c r="A5" s="4" t="s">
        <v>295</v>
      </c>
      <c r="B5" s="5" t="n">
        <v>31732</v>
      </c>
      <c r="C5" s="5" t="n">
        <v>51414</v>
      </c>
    </row>
    <row r="6" spans="1:3">
      <c r="A6" s="4" t="s">
        <v>296</v>
      </c>
      <c r="B6" s="5" t="n">
        <v>-6185</v>
      </c>
      <c r="C6" s="5" t="n">
        <v>-10484</v>
      </c>
    </row>
    <row r="7" spans="1:3">
      <c r="A7" s="4" t="s">
        <v>297</v>
      </c>
      <c r="B7" s="7" t="n">
        <v>9283</v>
      </c>
      <c r="C7" s="7" t="n">
        <v>9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98</v>
      </c>
      <c r="B1" s="2" t="s">
        <v>299</v>
      </c>
      <c r="C1" s="2" t="s">
        <v>2</v>
      </c>
      <c r="D1" s="2" t="s">
        <v>300</v>
      </c>
      <c r="E1" s="2" t="s">
        <v>25</v>
      </c>
    </row>
    <row r="2" spans="1:5">
      <c r="A2" s="3" t="s">
        <v>301</v>
      </c>
    </row>
    <row r="3" spans="1:5">
      <c r="A3" s="4" t="s">
        <v>302</v>
      </c>
      <c r="C3" s="7" t="n">
        <v>16264</v>
      </c>
      <c r="E3" s="7" t="n">
        <v>31307</v>
      </c>
    </row>
    <row r="4" spans="1:5">
      <c r="A4" s="4" t="s">
        <v>303</v>
      </c>
    </row>
    <row r="5" spans="1:5">
      <c r="A5" s="3" t="s">
        <v>301</v>
      </c>
    </row>
    <row r="6" spans="1:5">
      <c r="A6" s="4" t="s">
        <v>304</v>
      </c>
      <c r="B6" s="7" t="n">
        <v>135</v>
      </c>
    </row>
    <row r="7" spans="1:5">
      <c r="A7" s="4" t="s">
        <v>305</v>
      </c>
    </row>
    <row r="8" spans="1:5">
      <c r="A8" s="3" t="s">
        <v>301</v>
      </c>
    </row>
    <row r="9" spans="1:5">
      <c r="A9" s="4" t="s">
        <v>304</v>
      </c>
      <c r="B9" s="5" t="n">
        <v>110</v>
      </c>
    </row>
    <row r="10" spans="1:5">
      <c r="A10" s="4" t="s">
        <v>306</v>
      </c>
    </row>
    <row r="11" spans="1:5">
      <c r="A11" s="3" t="s">
        <v>301</v>
      </c>
    </row>
    <row r="12" spans="1:5">
      <c r="A12" s="4" t="s">
        <v>304</v>
      </c>
      <c r="B12" s="5" t="n">
        <v>100</v>
      </c>
    </row>
    <row r="13" spans="1:5">
      <c r="A13" s="4" t="s">
        <v>307</v>
      </c>
    </row>
    <row r="14" spans="1:5">
      <c r="A14" s="3" t="s">
        <v>301</v>
      </c>
    </row>
    <row r="15" spans="1:5">
      <c r="A15" s="4" t="s">
        <v>304</v>
      </c>
      <c r="B15" s="5" t="n">
        <v>7500</v>
      </c>
    </row>
    <row r="16" spans="1:5">
      <c r="A16" s="4" t="s">
        <v>308</v>
      </c>
      <c r="B16" s="5" t="n">
        <v>40000</v>
      </c>
    </row>
    <row r="17" spans="1:5">
      <c r="A17" s="4" t="s">
        <v>309</v>
      </c>
    </row>
    <row r="18" spans="1:5">
      <c r="A18" s="3" t="s">
        <v>301</v>
      </c>
    </row>
    <row r="19" spans="1:5">
      <c r="A19" s="4" t="s">
        <v>304</v>
      </c>
      <c r="B19" s="5" t="n">
        <v>15000</v>
      </c>
    </row>
    <row r="20" spans="1:5">
      <c r="A20" s="4" t="s">
        <v>310</v>
      </c>
    </row>
    <row r="21" spans="1:5">
      <c r="A21" s="3" t="s">
        <v>301</v>
      </c>
    </row>
    <row r="22" spans="1:5">
      <c r="A22" s="4" t="s">
        <v>302</v>
      </c>
      <c r="B22" s="5" t="n">
        <v>10000</v>
      </c>
    </row>
    <row r="23" spans="1:5">
      <c r="A23" s="4" t="s">
        <v>304</v>
      </c>
      <c r="B23" s="7" t="n">
        <v>25000</v>
      </c>
    </row>
    <row r="24" spans="1:5">
      <c r="A24" s="4" t="s">
        <v>311</v>
      </c>
    </row>
    <row r="25" spans="1:5">
      <c r="A25" s="3" t="s">
        <v>301</v>
      </c>
    </row>
    <row r="26" spans="1:5">
      <c r="A26" s="4" t="s">
        <v>312</v>
      </c>
      <c r="B26" s="4" t="s">
        <v>313</v>
      </c>
    </row>
    <row r="27" spans="1:5">
      <c r="A27" s="4" t="s">
        <v>302</v>
      </c>
      <c r="B27" s="7" t="n">
        <v>85</v>
      </c>
      <c r="D27" s="7" t="n">
        <v>2000</v>
      </c>
    </row>
    <row r="28" spans="1:5">
      <c r="A28" s="4" t="s">
        <v>314</v>
      </c>
      <c r="B28" s="7" t="n">
        <v>145</v>
      </c>
    </row>
    <row r="29" spans="1:5">
      <c r="A29" s="4" t="s">
        <v>315</v>
      </c>
      <c r="C29" s="4" t="s">
        <v>316</v>
      </c>
    </row>
    <row r="30" spans="1:5">
      <c r="A30" s="4" t="s">
        <v>317</v>
      </c>
      <c r="C30" s="7" t="n">
        <v>1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0</v>
      </c>
      <c r="D1" s="2" t="s">
        <v>1</v>
      </c>
    </row>
    <row r="2" spans="1:5">
      <c r="B2" s="2" t="s">
        <v>2</v>
      </c>
      <c r="C2" s="2" t="s">
        <v>71</v>
      </c>
      <c r="D2" s="2" t="s">
        <v>2</v>
      </c>
      <c r="E2" s="2" t="s">
        <v>71</v>
      </c>
    </row>
    <row r="3" spans="1:5">
      <c r="A3" s="3" t="s">
        <v>319</v>
      </c>
    </row>
    <row r="4" spans="1:5">
      <c r="A4" s="4" t="s">
        <v>320</v>
      </c>
      <c r="B4" s="4" t="s">
        <v>80</v>
      </c>
      <c r="C4" s="5" t="n">
        <v>1001</v>
      </c>
      <c r="E4" s="5" t="n">
        <v>1001</v>
      </c>
    </row>
    <row r="5" spans="1:5">
      <c r="A5" s="4" t="s">
        <v>321</v>
      </c>
      <c r="B5" s="5" t="n">
        <v>226</v>
      </c>
      <c r="D5" s="5" t="n">
        <v>226</v>
      </c>
    </row>
    <row r="6" spans="1:5">
      <c r="A6" s="4" t="s">
        <v>322</v>
      </c>
      <c r="D6" s="7" t="n">
        <v>240</v>
      </c>
      <c r="E6" s="7" t="n">
        <v>621</v>
      </c>
    </row>
    <row r="7" spans="1:5">
      <c r="A7" s="4" t="s">
        <v>323</v>
      </c>
      <c r="D7" s="7" t="n">
        <v>29</v>
      </c>
      <c r="E7" s="7" t="n">
        <v>54</v>
      </c>
    </row>
    <row r="8" spans="1:5">
      <c r="A8" s="4" t="s">
        <v>324</v>
      </c>
    </row>
    <row r="9" spans="1:5">
      <c r="A9" s="3" t="s">
        <v>319</v>
      </c>
    </row>
    <row r="10" spans="1:5">
      <c r="A10" s="4" t="s">
        <v>325</v>
      </c>
      <c r="B10" s="5" t="n">
        <v>45</v>
      </c>
      <c r="C10" s="5" t="n">
        <v>163</v>
      </c>
      <c r="D10" s="5" t="n">
        <v>479</v>
      </c>
      <c r="E10" s="5" t="n">
        <v>876</v>
      </c>
    </row>
    <row r="11" spans="1:5">
      <c r="A11" s="4" t="s">
        <v>326</v>
      </c>
      <c r="B11" s="9" t="n">
        <v>8.65</v>
      </c>
      <c r="C11" s="9" t="n">
        <v>6.41</v>
      </c>
      <c r="D11" s="9" t="n">
        <v>6.77</v>
      </c>
      <c r="E11" s="9" t="n">
        <v>8.17</v>
      </c>
    </row>
    <row r="12" spans="1:5">
      <c r="A12" s="4" t="s">
        <v>320</v>
      </c>
      <c r="D12" s="5" t="n">
        <v>575</v>
      </c>
    </row>
    <row r="13" spans="1:5">
      <c r="A13" s="4" t="s">
        <v>327</v>
      </c>
      <c r="D13" s="5" t="n">
        <v>42</v>
      </c>
    </row>
    <row r="14" spans="1:5">
      <c r="A14" s="4" t="s">
        <v>328</v>
      </c>
      <c r="D14" s="5" t="n">
        <v>307</v>
      </c>
    </row>
    <row r="15" spans="1:5">
      <c r="A15" s="4" t="s">
        <v>329</v>
      </c>
    </row>
    <row r="16" spans="1:5">
      <c r="A16" s="3" t="s">
        <v>319</v>
      </c>
    </row>
    <row r="17" spans="1:5">
      <c r="A17" s="4" t="s">
        <v>330</v>
      </c>
      <c r="D17" s="4" t="s">
        <v>331</v>
      </c>
    </row>
    <row r="18" spans="1:5">
      <c r="A18" s="4" t="s">
        <v>332</v>
      </c>
    </row>
    <row r="19" spans="1:5">
      <c r="A19" s="3" t="s">
        <v>319</v>
      </c>
    </row>
    <row r="20" spans="1:5">
      <c r="A20" s="4" t="s">
        <v>330</v>
      </c>
      <c r="D20" s="4" t="s">
        <v>333</v>
      </c>
    </row>
    <row r="21" spans="1:5">
      <c r="A21" s="4" t="s">
        <v>334</v>
      </c>
    </row>
    <row r="22" spans="1:5">
      <c r="A22" s="3" t="s">
        <v>319</v>
      </c>
    </row>
    <row r="23" spans="1:5">
      <c r="A23" s="4" t="s">
        <v>335</v>
      </c>
      <c r="B23" s="7" t="n">
        <v>899</v>
      </c>
      <c r="C23" s="7" t="n">
        <v>1384</v>
      </c>
      <c r="D23" s="7" t="n">
        <v>2536</v>
      </c>
      <c r="E23" s="7" t="n">
        <v>3675</v>
      </c>
    </row>
    <row r="24" spans="1:5">
      <c r="A24" s="4" t="s">
        <v>336</v>
      </c>
    </row>
    <row r="25" spans="1:5">
      <c r="A25" s="3" t="s">
        <v>319</v>
      </c>
    </row>
    <row r="26" spans="1:5">
      <c r="A26" s="4" t="s">
        <v>337</v>
      </c>
      <c r="D26" s="5" t="n">
        <v>479</v>
      </c>
      <c r="E26" s="5" t="n">
        <v>876</v>
      </c>
    </row>
    <row r="27" spans="1:5">
      <c r="A27" s="4" t="s">
        <v>338</v>
      </c>
    </row>
    <row r="28" spans="1:5">
      <c r="A28" s="3" t="s">
        <v>319</v>
      </c>
    </row>
    <row r="29" spans="1:5">
      <c r="A29" s="4" t="s">
        <v>337</v>
      </c>
      <c r="D29" s="5" t="n">
        <v>372</v>
      </c>
      <c r="E29" s="5" t="n">
        <v>5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3" t="s">
        <v>174</v>
      </c>
    </row>
    <row r="4" spans="1:5">
      <c r="A4" s="4" t="s">
        <v>92</v>
      </c>
      <c r="B4" s="7" t="n">
        <v>9776</v>
      </c>
      <c r="C4" s="7" t="n">
        <v>-7105</v>
      </c>
      <c r="D4" s="7" t="n">
        <v>7041</v>
      </c>
      <c r="E4" s="7" t="n">
        <v>-11442</v>
      </c>
    </row>
    <row r="5" spans="1:5">
      <c r="A5" s="3" t="s">
        <v>340</v>
      </c>
    </row>
    <row r="6" spans="1:5">
      <c r="A6" s="4" t="s">
        <v>341</v>
      </c>
      <c r="B6" s="5" t="n">
        <v>27969</v>
      </c>
      <c r="C6" s="5" t="n">
        <v>28125</v>
      </c>
      <c r="D6" s="5" t="n">
        <v>27996</v>
      </c>
      <c r="E6" s="5" t="n">
        <v>27987</v>
      </c>
    </row>
    <row r="7" spans="1:5">
      <c r="A7" s="4" t="s">
        <v>342</v>
      </c>
      <c r="B7" s="5" t="n">
        <v>412</v>
      </c>
      <c r="C7" s="4" t="s">
        <v>80</v>
      </c>
      <c r="D7" s="5" t="n">
        <v>233</v>
      </c>
      <c r="E7" s="4" t="s">
        <v>80</v>
      </c>
    </row>
    <row r="8" spans="1:5">
      <c r="A8" s="4" t="s">
        <v>343</v>
      </c>
      <c r="B8" s="5" t="n">
        <v>28381</v>
      </c>
      <c r="C8" s="5" t="n">
        <v>28125</v>
      </c>
      <c r="D8" s="5" t="n">
        <v>28229</v>
      </c>
      <c r="E8" s="5" t="n">
        <v>27918</v>
      </c>
    </row>
    <row r="9" spans="1:5">
      <c r="A9" s="3" t="s">
        <v>344</v>
      </c>
    </row>
    <row r="10" spans="1:5">
      <c r="A10" s="4" t="s">
        <v>341</v>
      </c>
      <c r="B10" s="9" t="n">
        <v>0.35</v>
      </c>
      <c r="C10" s="9" t="n">
        <v>-0.25</v>
      </c>
      <c r="D10" s="9" t="n">
        <v>0.25</v>
      </c>
      <c r="E10" s="9" t="n">
        <v>-0.41</v>
      </c>
    </row>
    <row r="11" spans="1:5">
      <c r="A11" s="4" t="s">
        <v>343</v>
      </c>
      <c r="B11" s="9" t="n">
        <v>0.34</v>
      </c>
      <c r="C11" s="9" t="n">
        <v>-0.25</v>
      </c>
      <c r="D11" s="9" t="n">
        <v>0.25</v>
      </c>
      <c r="E11" s="9" t="n">
        <v>-0.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345</v>
      </c>
      <c r="B1" s="2" t="s">
        <v>70</v>
      </c>
      <c r="D1" s="2" t="s">
        <v>1</v>
      </c>
    </row>
    <row r="2" spans="1:4">
      <c r="B2" s="2" t="s">
        <v>2</v>
      </c>
      <c r="C2" s="2" t="s">
        <v>71</v>
      </c>
      <c r="D2" s="2" t="s">
        <v>71</v>
      </c>
    </row>
    <row r="3" spans="1:4">
      <c r="A3" s="3" t="s">
        <v>346</v>
      </c>
    </row>
    <row r="4" spans="1:4">
      <c r="A4" s="4" t="s">
        <v>347</v>
      </c>
      <c r="B4" s="4" t="s">
        <v>80</v>
      </c>
      <c r="C4" s="5" t="n">
        <v>1001</v>
      </c>
      <c r="D4" s="5" t="n">
        <v>1001</v>
      </c>
    </row>
    <row r="5" spans="1:4">
      <c r="A5" s="4" t="s">
        <v>348</v>
      </c>
      <c r="C5" s="5" t="n">
        <v>50</v>
      </c>
      <c r="D5" s="5"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9</v>
      </c>
      <c r="B1" s="2" t="s">
        <v>70</v>
      </c>
      <c r="C1" s="2" t="s">
        <v>1</v>
      </c>
    </row>
    <row r="2" spans="1:4">
      <c r="B2" s="2" t="s">
        <v>2</v>
      </c>
      <c r="C2" s="2" t="s">
        <v>2</v>
      </c>
      <c r="D2" s="2" t="s">
        <v>71</v>
      </c>
    </row>
    <row r="3" spans="1:4">
      <c r="A3" s="3" t="s">
        <v>350</v>
      </c>
    </row>
    <row r="4" spans="1:4">
      <c r="A4" s="4" t="s">
        <v>351</v>
      </c>
      <c r="B4" s="5" t="n">
        <v>0</v>
      </c>
      <c r="C4" s="5" t="n">
        <v>234</v>
      </c>
    </row>
    <row r="5" spans="1:4">
      <c r="A5" s="4" t="s">
        <v>352</v>
      </c>
      <c r="C5" s="7" t="n">
        <v>1492</v>
      </c>
      <c r="D5" s="4" t="s">
        <v>80</v>
      </c>
    </row>
    <row r="6" spans="1:4">
      <c r="A6" s="4" t="s">
        <v>353</v>
      </c>
      <c r="C6" s="7" t="n">
        <v>9</v>
      </c>
    </row>
    <row r="7" spans="1:4">
      <c r="A7" s="4" t="s">
        <v>354</v>
      </c>
      <c r="C7" s="9" t="n">
        <v>6.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55</v>
      </c>
      <c r="B1" s="2" t="s">
        <v>233</v>
      </c>
    </row>
    <row r="2" spans="1:2">
      <c r="A2" s="3" t="s">
        <v>182</v>
      </c>
    </row>
    <row r="3" spans="1:2">
      <c r="A3" s="10" t="n">
        <v>2017</v>
      </c>
      <c r="B3" s="7" t="n">
        <v>722</v>
      </c>
    </row>
    <row r="4" spans="1:2">
      <c r="A4" s="5" t="n">
        <v>2018</v>
      </c>
      <c r="B4" s="5" t="n">
        <v>2058</v>
      </c>
    </row>
    <row r="5" spans="1:2">
      <c r="A5" s="5" t="n">
        <v>2019</v>
      </c>
      <c r="B5" s="5" t="n">
        <v>1588</v>
      </c>
    </row>
    <row r="6" spans="1:2">
      <c r="A6" s="5" t="n">
        <v>2020</v>
      </c>
      <c r="B6" s="5" t="n">
        <v>1532</v>
      </c>
    </row>
    <row r="7" spans="1:2">
      <c r="A7" s="5" t="n">
        <v>2021</v>
      </c>
      <c r="B7" s="5" t="n">
        <v>1458</v>
      </c>
    </row>
    <row r="8" spans="1:2">
      <c r="A8" s="4" t="s">
        <v>356</v>
      </c>
      <c r="B8" s="5" t="n">
        <v>2596</v>
      </c>
    </row>
    <row r="9" spans="1:2">
      <c r="A9" s="4" t="s">
        <v>357</v>
      </c>
      <c r="B9" s="7" t="n">
        <v>9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58</v>
      </c>
      <c r="B1" s="2" t="s">
        <v>70</v>
      </c>
    </row>
    <row r="2" spans="1:2">
      <c r="B2" s="2" t="s">
        <v>359</v>
      </c>
    </row>
    <row r="3" spans="1:2">
      <c r="A3" s="3" t="s">
        <v>360</v>
      </c>
    </row>
    <row r="4" spans="1:2">
      <c r="A4" s="4" t="s">
        <v>361</v>
      </c>
      <c r="B4" s="7" t="n">
        <v>12139</v>
      </c>
    </row>
    <row r="5" spans="1:2">
      <c r="A5" s="4" t="s">
        <v>362</v>
      </c>
      <c r="B5" s="5" t="n">
        <v>2828</v>
      </c>
    </row>
    <row r="6" spans="1:2">
      <c r="A6" s="4" t="s">
        <v>363</v>
      </c>
      <c r="B6" s="5" t="n">
        <v>14967</v>
      </c>
    </row>
    <row r="7" spans="1:2">
      <c r="A7" s="4" t="s">
        <v>364</v>
      </c>
      <c r="B7" s="5" t="n">
        <v>8000</v>
      </c>
    </row>
    <row r="8" spans="1:2">
      <c r="A8" s="4" t="s">
        <v>365</v>
      </c>
      <c r="B8" s="7" t="n">
        <v>69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5"/>
    <col customWidth="1" max="6" min="6" width="14"/>
    <col customWidth="1" max="7" min="7" width="21"/>
    <col customWidth="1" max="8" min="8" width="14"/>
  </cols>
  <sheetData>
    <row r="1" spans="1:8">
      <c r="A1" s="1" t="s">
        <v>366</v>
      </c>
      <c r="B1" s="2" t="s">
        <v>367</v>
      </c>
      <c r="E1" s="2" t="s">
        <v>70</v>
      </c>
      <c r="G1" s="2" t="s">
        <v>1</v>
      </c>
    </row>
    <row r="2" spans="1:8">
      <c r="B2" s="2" t="s">
        <v>368</v>
      </c>
      <c r="C2" s="2" t="s">
        <v>369</v>
      </c>
      <c r="D2" s="2" t="s">
        <v>370</v>
      </c>
      <c r="E2" s="2" t="s">
        <v>2</v>
      </c>
      <c r="F2" s="2" t="s">
        <v>71</v>
      </c>
      <c r="G2" s="2" t="s">
        <v>2</v>
      </c>
      <c r="H2" s="2" t="s">
        <v>71</v>
      </c>
    </row>
    <row r="3" spans="1:8">
      <c r="A3" s="3" t="s">
        <v>371</v>
      </c>
    </row>
    <row r="4" spans="1:8">
      <c r="A4" s="4" t="s">
        <v>372</v>
      </c>
      <c r="G4" s="4" t="s">
        <v>373</v>
      </c>
    </row>
    <row r="5" spans="1:8">
      <c r="A5" s="4" t="s">
        <v>374</v>
      </c>
      <c r="E5" s="7" t="n">
        <v>736000</v>
      </c>
      <c r="F5" s="7" t="n">
        <v>793000</v>
      </c>
      <c r="G5" s="7" t="n">
        <v>2179000</v>
      </c>
      <c r="H5" s="7" t="n">
        <v>2450000</v>
      </c>
    </row>
    <row r="6" spans="1:8">
      <c r="A6" s="4" t="s">
        <v>375</v>
      </c>
      <c r="D6" s="4" t="s">
        <v>376</v>
      </c>
    </row>
    <row r="7" spans="1:8">
      <c r="A7" s="4" t="s">
        <v>377</v>
      </c>
      <c r="C7" s="7" t="n">
        <v>22000000</v>
      </c>
    </row>
    <row r="8" spans="1:8">
      <c r="A8" s="4" t="s">
        <v>378</v>
      </c>
    </row>
    <row r="9" spans="1:8">
      <c r="A9" s="3" t="s">
        <v>371</v>
      </c>
    </row>
    <row r="10" spans="1:8">
      <c r="A10" s="4" t="s">
        <v>379</v>
      </c>
      <c r="B10" s="7" t="n">
        <v>2000</v>
      </c>
    </row>
    <row r="11" spans="1:8">
      <c r="A11" s="4" t="s">
        <v>380</v>
      </c>
    </row>
    <row r="12" spans="1:8">
      <c r="A12" s="3" t="s">
        <v>371</v>
      </c>
    </row>
    <row r="13" spans="1:8">
      <c r="A13" s="4" t="s">
        <v>381</v>
      </c>
      <c r="B13" s="7" t="n">
        <v>8000</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82</v>
      </c>
      <c r="B1" s="2" t="s">
        <v>70</v>
      </c>
      <c r="D1" s="2" t="s">
        <v>1</v>
      </c>
      <c r="F1" s="2" t="s">
        <v>270</v>
      </c>
    </row>
    <row r="2" spans="1:6">
      <c r="B2" s="2" t="s">
        <v>2</v>
      </c>
      <c r="C2" s="2" t="s">
        <v>71</v>
      </c>
      <c r="D2" s="2" t="s">
        <v>2</v>
      </c>
      <c r="E2" s="2" t="s">
        <v>71</v>
      </c>
      <c r="F2" s="2" t="s">
        <v>25</v>
      </c>
    </row>
    <row r="3" spans="1:6">
      <c r="A3" s="4" t="s">
        <v>383</v>
      </c>
    </row>
    <row r="4" spans="1:6">
      <c r="A4" s="3" t="s">
        <v>384</v>
      </c>
    </row>
    <row r="5" spans="1:6">
      <c r="A5" s="4" t="s">
        <v>385</v>
      </c>
      <c r="D5" s="4" t="s">
        <v>386</v>
      </c>
      <c r="F5" s="4" t="s">
        <v>386</v>
      </c>
    </row>
    <row r="6" spans="1:6">
      <c r="A6" s="4" t="s">
        <v>387</v>
      </c>
    </row>
    <row r="7" spans="1:6">
      <c r="A7" s="3" t="s">
        <v>384</v>
      </c>
    </row>
    <row r="8" spans="1:6">
      <c r="A8" s="4" t="s">
        <v>385</v>
      </c>
      <c r="D8" s="4" t="s">
        <v>388</v>
      </c>
      <c r="F8" s="4" t="s">
        <v>389</v>
      </c>
    </row>
    <row r="9" spans="1:6">
      <c r="A9" s="4" t="s">
        <v>390</v>
      </c>
    </row>
    <row r="10" spans="1:6">
      <c r="A10" s="3" t="s">
        <v>384</v>
      </c>
    </row>
    <row r="11" spans="1:6">
      <c r="A11" s="4" t="s">
        <v>385</v>
      </c>
      <c r="D11" s="4" t="s">
        <v>391</v>
      </c>
      <c r="F11" s="4" t="s">
        <v>392</v>
      </c>
    </row>
    <row r="12" spans="1:6">
      <c r="A12" s="4" t="s">
        <v>393</v>
      </c>
    </row>
    <row r="13" spans="1:6">
      <c r="A13" s="3" t="s">
        <v>384</v>
      </c>
    </row>
    <row r="14" spans="1:6">
      <c r="A14" s="4" t="s">
        <v>385</v>
      </c>
      <c r="D14" s="4" t="s">
        <v>394</v>
      </c>
      <c r="F14" s="4" t="s">
        <v>386</v>
      </c>
    </row>
    <row r="15" spans="1:6">
      <c r="A15" s="4" t="s">
        <v>395</v>
      </c>
    </row>
    <row r="16" spans="1:6">
      <c r="A16" s="3" t="s">
        <v>384</v>
      </c>
    </row>
    <row r="17" spans="1:6">
      <c r="A17" s="4" t="s">
        <v>385</v>
      </c>
      <c r="D17" s="4" t="s">
        <v>386</v>
      </c>
      <c r="E17" s="4" t="s">
        <v>386</v>
      </c>
    </row>
    <row r="18" spans="1:6">
      <c r="A18" s="4" t="s">
        <v>396</v>
      </c>
    </row>
    <row r="19" spans="1:6">
      <c r="A19" s="3" t="s">
        <v>384</v>
      </c>
    </row>
    <row r="20" spans="1:6">
      <c r="A20" s="4" t="s">
        <v>385</v>
      </c>
      <c r="B20" s="4" t="s">
        <v>389</v>
      </c>
      <c r="C20" s="4" t="s">
        <v>397</v>
      </c>
      <c r="D20" s="4" t="s">
        <v>398</v>
      </c>
      <c r="E20" s="4" t="s">
        <v>399</v>
      </c>
    </row>
    <row r="21" spans="1:6">
      <c r="A21" s="4" t="s">
        <v>400</v>
      </c>
    </row>
    <row r="22" spans="1:6">
      <c r="A22" s="3" t="s">
        <v>384</v>
      </c>
    </row>
    <row r="23" spans="1:6">
      <c r="A23" s="4" t="s">
        <v>385</v>
      </c>
      <c r="B23" s="4" t="s">
        <v>401</v>
      </c>
      <c r="C23" s="4" t="s">
        <v>386</v>
      </c>
      <c r="D23" s="4" t="s">
        <v>386</v>
      </c>
      <c r="E23" s="4" t="s">
        <v>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92</v>
      </c>
      <c r="B4" s="7" t="n">
        <v>9776</v>
      </c>
      <c r="C4" s="7" t="n">
        <v>-7105</v>
      </c>
      <c r="D4" s="7" t="n">
        <v>7041</v>
      </c>
      <c r="E4" s="7" t="n">
        <v>-11442</v>
      </c>
    </row>
    <row r="5" spans="1:5">
      <c r="A5" s="3" t="s">
        <v>98</v>
      </c>
    </row>
    <row r="6" spans="1:5">
      <c r="A6" s="4" t="s">
        <v>99</v>
      </c>
      <c r="B6" s="5" t="n">
        <v>326</v>
      </c>
      <c r="C6" s="5" t="n">
        <v>57</v>
      </c>
      <c r="D6" s="5" t="n">
        <v>1171</v>
      </c>
      <c r="E6" s="5" t="n">
        <v>92</v>
      </c>
    </row>
    <row r="7" spans="1:5">
      <c r="A7" s="4" t="s">
        <v>100</v>
      </c>
      <c r="B7" s="5" t="n">
        <v>326</v>
      </c>
      <c r="C7" s="5" t="n">
        <v>57</v>
      </c>
      <c r="D7" s="5" t="n">
        <v>1171</v>
      </c>
      <c r="E7" s="5" t="n">
        <v>92</v>
      </c>
    </row>
    <row r="8" spans="1:5">
      <c r="A8" s="4" t="s">
        <v>101</v>
      </c>
      <c r="B8" s="7" t="n">
        <v>10102</v>
      </c>
      <c r="C8" s="7" t="n">
        <v>-7048</v>
      </c>
      <c r="D8" s="7" t="n">
        <v>8212</v>
      </c>
      <c r="E8" s="7" t="n">
        <v>-113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2</v>
      </c>
      <c r="B1" s="2" t="s">
        <v>70</v>
      </c>
      <c r="D1" s="2" t="s">
        <v>1</v>
      </c>
    </row>
    <row r="2" spans="1:5">
      <c r="B2" s="2" t="s">
        <v>2</v>
      </c>
      <c r="C2" s="2" t="s">
        <v>71</v>
      </c>
      <c r="D2" s="2" t="s">
        <v>2</v>
      </c>
      <c r="E2" s="2" t="s">
        <v>71</v>
      </c>
    </row>
    <row r="3" spans="1:5">
      <c r="A3" s="4" t="s">
        <v>403</v>
      </c>
    </row>
    <row r="4" spans="1:5">
      <c r="A4" s="3" t="s">
        <v>384</v>
      </c>
    </row>
    <row r="5" spans="1:5">
      <c r="A5" s="4" t="s">
        <v>404</v>
      </c>
      <c r="B5" s="4" t="s">
        <v>405</v>
      </c>
      <c r="C5" s="4" t="s">
        <v>406</v>
      </c>
      <c r="D5" s="4" t="s">
        <v>407</v>
      </c>
      <c r="E5" s="4" t="s">
        <v>408</v>
      </c>
    </row>
    <row r="6" spans="1:5">
      <c r="A6" s="4" t="s">
        <v>409</v>
      </c>
    </row>
    <row r="7" spans="1:5">
      <c r="A7" s="3" t="s">
        <v>384</v>
      </c>
    </row>
    <row r="8" spans="1:5">
      <c r="A8" s="4" t="s">
        <v>404</v>
      </c>
      <c r="B8" s="4" t="s">
        <v>410</v>
      </c>
      <c r="C8" s="4" t="s">
        <v>411</v>
      </c>
      <c r="D8" s="4" t="s">
        <v>411</v>
      </c>
      <c r="E8" s="4" t="s">
        <v>394</v>
      </c>
    </row>
    <row r="9" spans="1:5">
      <c r="A9" s="4" t="s">
        <v>268</v>
      </c>
    </row>
    <row r="10" spans="1:5">
      <c r="A10" s="3" t="s">
        <v>384</v>
      </c>
    </row>
    <row r="11" spans="1:5">
      <c r="A11" s="4" t="s">
        <v>404</v>
      </c>
      <c r="B11" s="4" t="s">
        <v>412</v>
      </c>
      <c r="C11" s="4" t="s">
        <v>413</v>
      </c>
      <c r="D11" s="4" t="s">
        <v>412</v>
      </c>
      <c r="E11" s="4" t="s">
        <v>4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77"/>
    <col customWidth="1" max="4" min="4" width="64"/>
    <col customWidth="1" max="5" min="5" width="77"/>
  </cols>
  <sheetData>
    <row r="1" spans="1:5">
      <c r="A1" s="1" t="s">
        <v>415</v>
      </c>
      <c r="B1" s="2" t="s">
        <v>70</v>
      </c>
      <c r="C1" s="2" t="s">
        <v>1</v>
      </c>
      <c r="E1" s="2" t="s">
        <v>270</v>
      </c>
    </row>
    <row r="2" spans="1:5">
      <c r="B2" s="2" t="s">
        <v>71</v>
      </c>
      <c r="C2" s="2" t="s">
        <v>2</v>
      </c>
      <c r="D2" s="2" t="s">
        <v>71</v>
      </c>
      <c r="E2" s="2" t="s">
        <v>25</v>
      </c>
    </row>
    <row r="3" spans="1:5">
      <c r="A3" s="4" t="s">
        <v>383</v>
      </c>
    </row>
    <row r="4" spans="1:5">
      <c r="A4" s="3" t="s">
        <v>416</v>
      </c>
    </row>
    <row r="5" spans="1:5">
      <c r="A5" s="4" t="s">
        <v>404</v>
      </c>
      <c r="C5" s="4" t="s">
        <v>386</v>
      </c>
      <c r="E5" s="4" t="s">
        <v>386</v>
      </c>
    </row>
    <row r="6" spans="1:5">
      <c r="A6" s="4" t="s">
        <v>417</v>
      </c>
      <c r="C6" s="4" t="s">
        <v>418</v>
      </c>
      <c r="E6" s="4" t="s">
        <v>418</v>
      </c>
    </row>
    <row r="7" spans="1:5">
      <c r="A7" s="4" t="s">
        <v>393</v>
      </c>
    </row>
    <row r="8" spans="1:5">
      <c r="A8" s="3" t="s">
        <v>416</v>
      </c>
    </row>
    <row r="9" spans="1:5">
      <c r="A9" s="4" t="s">
        <v>404</v>
      </c>
      <c r="B9" s="4" t="s">
        <v>386</v>
      </c>
      <c r="C9" s="4" t="s">
        <v>386</v>
      </c>
      <c r="D9" s="4" t="s">
        <v>386</v>
      </c>
    </row>
    <row r="10" spans="1:5">
      <c r="A10" s="4" t="s">
        <v>419</v>
      </c>
      <c r="C10" s="5" t="n">
        <v>2</v>
      </c>
    </row>
    <row r="11" spans="1:5">
      <c r="A11" s="4" t="s">
        <v>395</v>
      </c>
    </row>
    <row r="12" spans="1:5">
      <c r="A12" s="3" t="s">
        <v>416</v>
      </c>
    </row>
    <row r="13" spans="1:5">
      <c r="A13" s="4" t="s">
        <v>404</v>
      </c>
      <c r="C13" s="4" t="s">
        <v>386</v>
      </c>
      <c r="D13" s="4" t="s">
        <v>386</v>
      </c>
    </row>
    <row r="14" spans="1:5">
      <c r="A14" s="4" t="s">
        <v>417</v>
      </c>
      <c r="C14" s="4" t="s">
        <v>420</v>
      </c>
      <c r="D14" s="4" t="s">
        <v>42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2</v>
      </c>
      <c r="B4" s="7" t="n">
        <v>7041</v>
      </c>
      <c r="C4" s="7" t="n">
        <v>-11442</v>
      </c>
    </row>
    <row r="5" spans="1:3">
      <c r="A5" s="3" t="s">
        <v>104</v>
      </c>
    </row>
    <row r="6" spans="1:3">
      <c r="A6" s="4" t="s">
        <v>105</v>
      </c>
      <c r="B6" s="5" t="n">
        <v>2536</v>
      </c>
      <c r="C6" s="5" t="n">
        <v>3675</v>
      </c>
    </row>
    <row r="7" spans="1:3">
      <c r="A7" s="4" t="s">
        <v>106</v>
      </c>
      <c r="B7" s="4" t="s">
        <v>80</v>
      </c>
      <c r="C7" s="5" t="n">
        <v>-569</v>
      </c>
    </row>
    <row r="8" spans="1:3">
      <c r="A8" s="4" t="s">
        <v>107</v>
      </c>
      <c r="B8" s="5" t="n">
        <v>16508</v>
      </c>
      <c r="C8" s="5" t="n">
        <v>19108</v>
      </c>
    </row>
    <row r="9" spans="1:3">
      <c r="A9" s="4" t="s">
        <v>108</v>
      </c>
      <c r="B9" s="5" t="n">
        <v>13</v>
      </c>
      <c r="C9" s="4" t="s">
        <v>80</v>
      </c>
    </row>
    <row r="10" spans="1:3">
      <c r="A10" s="4" t="s">
        <v>109</v>
      </c>
      <c r="B10" s="5" t="n">
        <v>5203</v>
      </c>
      <c r="C10" s="5" t="n">
        <v>-9512</v>
      </c>
    </row>
    <row r="11" spans="1:3">
      <c r="A11" s="4" t="s">
        <v>110</v>
      </c>
      <c r="B11" s="5" t="n">
        <v>192</v>
      </c>
      <c r="C11" s="5" t="n">
        <v>141</v>
      </c>
    </row>
    <row r="12" spans="1:3">
      <c r="A12" s="4" t="s">
        <v>82</v>
      </c>
      <c r="B12" s="5" t="n">
        <v>1959</v>
      </c>
      <c r="C12" s="4" t="s">
        <v>80</v>
      </c>
    </row>
    <row r="13" spans="1:3">
      <c r="A13" s="4" t="s">
        <v>79</v>
      </c>
      <c r="B13" s="4" t="s">
        <v>80</v>
      </c>
      <c r="C13" s="5" t="n">
        <v>24317</v>
      </c>
    </row>
    <row r="14" spans="1:3">
      <c r="A14" s="3" t="s">
        <v>111</v>
      </c>
    </row>
    <row r="15" spans="1:3">
      <c r="A15" s="4" t="s">
        <v>112</v>
      </c>
      <c r="B15" s="5" t="n">
        <v>-12054</v>
      </c>
      <c r="C15" s="5" t="n">
        <v>-10496</v>
      </c>
    </row>
    <row r="16" spans="1:3">
      <c r="A16" s="4" t="s">
        <v>29</v>
      </c>
      <c r="B16" s="5" t="n">
        <v>1636</v>
      </c>
      <c r="C16" s="5" t="n">
        <v>2132</v>
      </c>
    </row>
    <row r="17" spans="1:3">
      <c r="A17" s="4" t="s">
        <v>30</v>
      </c>
      <c r="B17" s="5" t="n">
        <v>-104</v>
      </c>
      <c r="C17" s="5" t="n">
        <v>500</v>
      </c>
    </row>
    <row r="18" spans="1:3">
      <c r="A18" s="4" t="s">
        <v>113</v>
      </c>
      <c r="B18" s="5" t="n">
        <v>3195</v>
      </c>
      <c r="C18" s="5" t="n">
        <v>12899</v>
      </c>
    </row>
    <row r="19" spans="1:3">
      <c r="A19" s="4" t="s">
        <v>37</v>
      </c>
      <c r="B19" s="5" t="n">
        <v>918</v>
      </c>
      <c r="C19" s="5" t="n">
        <v>-227</v>
      </c>
    </row>
    <row r="20" spans="1:3">
      <c r="A20" s="4" t="s">
        <v>40</v>
      </c>
      <c r="B20" s="5" t="n">
        <v>-3526</v>
      </c>
      <c r="C20" s="5" t="n">
        <v>1981</v>
      </c>
    </row>
    <row r="21" spans="1:3">
      <c r="A21" s="4" t="s">
        <v>41</v>
      </c>
      <c r="B21" s="5" t="n">
        <v>1143</v>
      </c>
      <c r="C21" s="5" t="n">
        <v>1759</v>
      </c>
    </row>
    <row r="22" spans="1:3">
      <c r="A22" s="4" t="s">
        <v>43</v>
      </c>
      <c r="B22" s="5" t="n">
        <v>-520</v>
      </c>
      <c r="C22" s="5" t="n">
        <v>802</v>
      </c>
    </row>
    <row r="23" spans="1:3">
      <c r="A23" s="4" t="s">
        <v>44</v>
      </c>
      <c r="B23" s="5" t="n">
        <v>-59</v>
      </c>
      <c r="C23" s="4" t="s">
        <v>80</v>
      </c>
    </row>
    <row r="24" spans="1:3">
      <c r="A24" s="4" t="s">
        <v>42</v>
      </c>
      <c r="B24" s="5" t="n">
        <v>907</v>
      </c>
      <c r="C24" s="5" t="n">
        <v>-9152</v>
      </c>
    </row>
    <row r="25" spans="1:3">
      <c r="A25" s="4" t="s">
        <v>114</v>
      </c>
      <c r="B25" s="5" t="n">
        <v>-416</v>
      </c>
      <c r="C25" s="4" t="s">
        <v>80</v>
      </c>
    </row>
    <row r="26" spans="1:3">
      <c r="A26" s="4" t="s">
        <v>115</v>
      </c>
      <c r="B26" s="5" t="n">
        <v>24572</v>
      </c>
      <c r="C26" s="5" t="n">
        <v>25916</v>
      </c>
    </row>
    <row r="27" spans="1:3">
      <c r="A27" s="3" t="s">
        <v>116</v>
      </c>
    </row>
    <row r="28" spans="1:3">
      <c r="A28" s="4" t="s">
        <v>117</v>
      </c>
      <c r="B28" s="5" t="n">
        <v>-3792</v>
      </c>
      <c r="C28" s="5" t="n">
        <v>-6135</v>
      </c>
    </row>
    <row r="29" spans="1:3">
      <c r="A29" s="4" t="s">
        <v>118</v>
      </c>
      <c r="B29" s="5" t="n">
        <v>28</v>
      </c>
      <c r="C29" s="4" t="s">
        <v>80</v>
      </c>
    </row>
    <row r="30" spans="1:3">
      <c r="A30" s="4" t="s">
        <v>119</v>
      </c>
      <c r="B30" s="4" t="s">
        <v>80</v>
      </c>
      <c r="C30" s="5" t="n">
        <v>-74743</v>
      </c>
    </row>
    <row r="31" spans="1:3">
      <c r="A31" s="4" t="s">
        <v>120</v>
      </c>
      <c r="B31" s="5" t="n">
        <v>-3764</v>
      </c>
      <c r="C31" s="5" t="n">
        <v>-80878</v>
      </c>
    </row>
    <row r="32" spans="1:3">
      <c r="A32" s="3" t="s">
        <v>121</v>
      </c>
    </row>
    <row r="33" spans="1:3">
      <c r="A33" s="4" t="s">
        <v>122</v>
      </c>
      <c r="B33" s="5" t="n">
        <v>-157</v>
      </c>
      <c r="C33" s="5" t="n">
        <v>-1144</v>
      </c>
    </row>
    <row r="34" spans="1:3">
      <c r="A34" s="4" t="s">
        <v>123</v>
      </c>
      <c r="B34" s="5" t="n">
        <v>296485</v>
      </c>
      <c r="C34" s="5" t="n">
        <v>230117</v>
      </c>
    </row>
    <row r="35" spans="1:3">
      <c r="A35" s="4" t="s">
        <v>124</v>
      </c>
      <c r="B35" s="5" t="n">
        <v>-311528</v>
      </c>
      <c r="C35" s="5" t="n">
        <v>-199922</v>
      </c>
    </row>
    <row r="36" spans="1:3">
      <c r="A36" s="4" t="s">
        <v>125</v>
      </c>
      <c r="B36" s="4" t="s">
        <v>80</v>
      </c>
      <c r="C36" s="5" t="n">
        <v>25000</v>
      </c>
    </row>
    <row r="37" spans="1:3">
      <c r="A37" s="4" t="s">
        <v>126</v>
      </c>
      <c r="B37" s="5" t="n">
        <v>-4687</v>
      </c>
      <c r="C37" s="5" t="n">
        <v>-3125</v>
      </c>
    </row>
    <row r="38" spans="1:3">
      <c r="A38" s="4" t="s">
        <v>127</v>
      </c>
      <c r="B38" s="5" t="n">
        <v>-1492</v>
      </c>
      <c r="C38" s="4" t="s">
        <v>80</v>
      </c>
    </row>
    <row r="39" spans="1:3">
      <c r="A39" s="4" t="s">
        <v>128</v>
      </c>
      <c r="B39" s="5" t="n">
        <v>-240</v>
      </c>
      <c r="C39" s="5" t="n">
        <v>-621</v>
      </c>
    </row>
    <row r="40" spans="1:3">
      <c r="A40" s="4" t="s">
        <v>129</v>
      </c>
      <c r="B40" s="5" t="n">
        <v>29</v>
      </c>
      <c r="C40" s="5" t="n">
        <v>54</v>
      </c>
    </row>
    <row r="41" spans="1:3">
      <c r="A41" s="4" t="s">
        <v>106</v>
      </c>
      <c r="B41" s="4" t="s">
        <v>80</v>
      </c>
      <c r="C41" s="5" t="n">
        <v>569</v>
      </c>
    </row>
    <row r="42" spans="1:3">
      <c r="A42" s="4" t="s">
        <v>130</v>
      </c>
      <c r="B42" s="5" t="n">
        <v>-21590</v>
      </c>
      <c r="C42" s="5" t="n">
        <v>50928</v>
      </c>
    </row>
    <row r="43" spans="1:3">
      <c r="A43" s="4" t="s">
        <v>131</v>
      </c>
      <c r="B43" s="5" t="n">
        <v>572</v>
      </c>
      <c r="C43" s="5" t="n">
        <v>-13</v>
      </c>
    </row>
    <row r="44" spans="1:3">
      <c r="A44" s="4" t="s">
        <v>132</v>
      </c>
      <c r="B44" s="5" t="n">
        <v>-210</v>
      </c>
      <c r="C44" s="5" t="n">
        <v>-4047</v>
      </c>
    </row>
    <row r="45" spans="1:3">
      <c r="A45" s="4" t="s">
        <v>133</v>
      </c>
      <c r="B45" s="5" t="n">
        <v>11604</v>
      </c>
      <c r="C45" s="5" t="n">
        <v>13002</v>
      </c>
    </row>
    <row r="46" spans="1:3">
      <c r="A46" s="4" t="s">
        <v>134</v>
      </c>
      <c r="B46" s="5" t="n">
        <v>11394</v>
      </c>
      <c r="C46" s="5" t="n">
        <v>8955</v>
      </c>
    </row>
    <row r="47" spans="1:3">
      <c r="A47" s="3" t="s">
        <v>135</v>
      </c>
    </row>
    <row r="48" spans="1:3">
      <c r="A48" s="4" t="s">
        <v>136</v>
      </c>
      <c r="B48" s="5" t="n">
        <v>1361</v>
      </c>
      <c r="C48" s="5" t="n">
        <v>1106</v>
      </c>
    </row>
    <row r="49" spans="1:3">
      <c r="A49" s="4" t="s">
        <v>137</v>
      </c>
      <c r="B49" s="5" t="n">
        <v>-2317</v>
      </c>
      <c r="C49" s="5" t="n">
        <v>-597</v>
      </c>
    </row>
    <row r="50" spans="1:3">
      <c r="A50" s="4" t="s">
        <v>138</v>
      </c>
      <c r="B50" s="4" t="s">
        <v>80</v>
      </c>
      <c r="C50" s="5" t="n">
        <v>-11021</v>
      </c>
    </row>
    <row r="51" spans="1:3">
      <c r="A51" s="3" t="s">
        <v>139</v>
      </c>
    </row>
    <row r="52" spans="1:3">
      <c r="A52" s="4" t="s">
        <v>140</v>
      </c>
      <c r="B52" s="5" t="n">
        <v>1719</v>
      </c>
      <c r="C52" s="5" t="n">
        <v>1342</v>
      </c>
    </row>
    <row r="53" spans="1:3">
      <c r="A53" s="4" t="s">
        <v>141</v>
      </c>
      <c r="B53" s="4" t="s">
        <v>80</v>
      </c>
      <c r="C53" s="7" t="n">
        <v>12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1:10:55Z</dcterms:created>
  <dcterms:modified xmlns:dcterms="http://purl.org/dc/terms/" xmlns:xsi="http://www.w3.org/2001/XMLSchema-instance" xsi:type="dcterms:W3CDTF">2017-11-02T11:10:55Z</dcterms:modified>
</cp:coreProperties>
</file>